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Receivable and Credit Qua" sheetId="13" state="visible" r:id="rId13"/>
    <sheet xmlns:r="http://schemas.openxmlformats.org/officeDocument/2006/relationships" name="Guarantees" sheetId="14" state="visible" r:id="rId14"/>
    <sheet xmlns:r="http://schemas.openxmlformats.org/officeDocument/2006/relationships" name="Right of Use Asset and Lease Li" sheetId="15" state="visible" r:id="rId15"/>
    <sheet xmlns:r="http://schemas.openxmlformats.org/officeDocument/2006/relationships" name="Deposits" sheetId="16" state="visible" r:id="rId16"/>
    <sheet xmlns:r="http://schemas.openxmlformats.org/officeDocument/2006/relationships" name="Offsetting Assets And Liabiliti" sheetId="17" state="visible" r:id="rId17"/>
    <sheet xmlns:r="http://schemas.openxmlformats.org/officeDocument/2006/relationships" name="Short-Term And Long-Term Borrow" sheetId="18" state="visible" r:id="rId18"/>
    <sheet xmlns:r="http://schemas.openxmlformats.org/officeDocument/2006/relationships" name="Stock Incentive Plan And Employ" sheetId="19" state="visible" r:id="rId19"/>
    <sheet xmlns:r="http://schemas.openxmlformats.org/officeDocument/2006/relationships" name="Other Comprehensive Income (Los" sheetId="20" state="visible" r:id="rId20"/>
    <sheet xmlns:r="http://schemas.openxmlformats.org/officeDocument/2006/relationships" name="Basic And Diluted Earnings Per " sheetId="21" state="visible" r:id="rId21"/>
    <sheet xmlns:r="http://schemas.openxmlformats.org/officeDocument/2006/relationships" name="Fair Value Measurements" sheetId="22" state="visible" r:id="rId22"/>
    <sheet xmlns:r="http://schemas.openxmlformats.org/officeDocument/2006/relationships" name="Future Accounting Standards" sheetId="23" state="visible" r:id="rId23"/>
    <sheet xmlns:r="http://schemas.openxmlformats.org/officeDocument/2006/relationships" name="Basis Of Presentation (Policy)" sheetId="24" state="visible" r:id="rId24"/>
    <sheet xmlns:r="http://schemas.openxmlformats.org/officeDocument/2006/relationships" name="Securities Available For Sale (" sheetId="25" state="visible" r:id="rId25"/>
    <sheet xmlns:r="http://schemas.openxmlformats.org/officeDocument/2006/relationships" name="Loans Receivable And Credit Q_2" sheetId="26" state="visible" r:id="rId26"/>
    <sheet xmlns:r="http://schemas.openxmlformats.org/officeDocument/2006/relationships" name="Right of Use Asset and Lease _2" sheetId="27" state="visible" r:id="rId27"/>
    <sheet xmlns:r="http://schemas.openxmlformats.org/officeDocument/2006/relationships" name="Deposits (Tables)" sheetId="28" state="visible" r:id="rId28"/>
    <sheet xmlns:r="http://schemas.openxmlformats.org/officeDocument/2006/relationships" name="Offsetting Assets And Liabili_2" sheetId="29" state="visible" r:id="rId29"/>
    <sheet xmlns:r="http://schemas.openxmlformats.org/officeDocument/2006/relationships" name="Other Comprehensive Income (L_2" sheetId="30" state="visible" r:id="rId30"/>
    <sheet xmlns:r="http://schemas.openxmlformats.org/officeDocument/2006/relationships" name="Basic And Diluted Earnings Pe_2"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Securities Available For Sale_2" sheetId="34" state="visible" r:id="rId34"/>
    <sheet xmlns:r="http://schemas.openxmlformats.org/officeDocument/2006/relationships" name="Securities Available For Sale_3" sheetId="35" state="visible" r:id="rId35"/>
    <sheet xmlns:r="http://schemas.openxmlformats.org/officeDocument/2006/relationships" name="Securities Available For Sale_4" sheetId="36" state="visible" r:id="rId36"/>
    <sheet xmlns:r="http://schemas.openxmlformats.org/officeDocument/2006/relationships" name="Securities Available For Sale_5" sheetId="37" state="visible" r:id="rId37"/>
    <sheet xmlns:r="http://schemas.openxmlformats.org/officeDocument/2006/relationships" name="Restricted Investment In Bank_2" sheetId="38" state="visible" r:id="rId38"/>
    <sheet xmlns:r="http://schemas.openxmlformats.org/officeDocument/2006/relationships" name="Loans Receivable and Credit Q_3" sheetId="39" state="visible" r:id="rId39"/>
    <sheet xmlns:r="http://schemas.openxmlformats.org/officeDocument/2006/relationships" name="Loans Receivable and Credit Q_4" sheetId="40" state="visible" r:id="rId40"/>
    <sheet xmlns:r="http://schemas.openxmlformats.org/officeDocument/2006/relationships" name="Loans Receivable and Credit Q_5" sheetId="41" state="visible" r:id="rId41"/>
    <sheet xmlns:r="http://schemas.openxmlformats.org/officeDocument/2006/relationships" name="Loans Receivable and Credit Q_6" sheetId="42" state="visible" r:id="rId42"/>
    <sheet xmlns:r="http://schemas.openxmlformats.org/officeDocument/2006/relationships" name="Loans Receivable and Credit Q_7" sheetId="43" state="visible" r:id="rId43"/>
    <sheet xmlns:r="http://schemas.openxmlformats.org/officeDocument/2006/relationships" name="Loans Receivable and Credit Q_8" sheetId="44" state="visible" r:id="rId44"/>
    <sheet xmlns:r="http://schemas.openxmlformats.org/officeDocument/2006/relationships" name="Loans Receivable and Credit Q_9" sheetId="45" state="visible" r:id="rId45"/>
    <sheet xmlns:r="http://schemas.openxmlformats.org/officeDocument/2006/relationships" name="Loans Receivable and Credit _10" sheetId="46" state="visible" r:id="rId46"/>
    <sheet xmlns:r="http://schemas.openxmlformats.org/officeDocument/2006/relationships" name="Loans Receivable and Credit _11" sheetId="47" state="visible" r:id="rId47"/>
    <sheet xmlns:r="http://schemas.openxmlformats.org/officeDocument/2006/relationships" name="Guarantees (Details)" sheetId="48" state="visible" r:id="rId48"/>
    <sheet xmlns:r="http://schemas.openxmlformats.org/officeDocument/2006/relationships" name="Right of Use Asset and Lease _3" sheetId="49" state="visible" r:id="rId49"/>
    <sheet xmlns:r="http://schemas.openxmlformats.org/officeDocument/2006/relationships" name="Right of Use Asset and Lease _4" sheetId="50" state="visible" r:id="rId50"/>
    <sheet xmlns:r="http://schemas.openxmlformats.org/officeDocument/2006/relationships" name="Deposits (Narrative) (Details)" sheetId="51" state="visible" r:id="rId51"/>
    <sheet xmlns:r="http://schemas.openxmlformats.org/officeDocument/2006/relationships" name="Deposits (Components Of Deposit" sheetId="52" state="visible" r:id="rId52"/>
    <sheet xmlns:r="http://schemas.openxmlformats.org/officeDocument/2006/relationships" name="Deposits (Scheduled Maturities " sheetId="53" state="visible" r:id="rId53"/>
    <sheet xmlns:r="http://schemas.openxmlformats.org/officeDocument/2006/relationships" name="Offsetting Assets And Liabili_3" sheetId="54" state="visible" r:id="rId54"/>
    <sheet xmlns:r="http://schemas.openxmlformats.org/officeDocument/2006/relationships" name="Offsetting Assets And Liabili_4" sheetId="55" state="visible" r:id="rId55"/>
    <sheet xmlns:r="http://schemas.openxmlformats.org/officeDocument/2006/relationships" name="Short-Term And Long-Term Borr_2" sheetId="56" state="visible" r:id="rId56"/>
    <sheet xmlns:r="http://schemas.openxmlformats.org/officeDocument/2006/relationships" name="Stock Incentive Plan And Empl_2"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Other Comprehensive Income (L_5" sheetId="60" state="visible" r:id="rId60"/>
    <sheet xmlns:r="http://schemas.openxmlformats.org/officeDocument/2006/relationships" name="Basic And Diluted Earnings Pe_3" sheetId="61" state="visible" r:id="rId61"/>
    <sheet xmlns:r="http://schemas.openxmlformats.org/officeDocument/2006/relationships" name="Basic And Diluted Earnings Pe_4" sheetId="62" state="visible" r:id="rId62"/>
    <sheet xmlns:r="http://schemas.openxmlformats.org/officeDocument/2006/relationships" name="Fair Value Measurements (Narrat" sheetId="63" state="visible" r:id="rId63"/>
    <sheet xmlns:r="http://schemas.openxmlformats.org/officeDocument/2006/relationships" name="Fair Value Measurements (Fair V" sheetId="64" state="visible" r:id="rId64"/>
    <sheet xmlns:r="http://schemas.openxmlformats.org/officeDocument/2006/relationships" name="Fair Value Measurements (Fair_2" sheetId="65" state="visible" r:id="rId65"/>
    <sheet xmlns:r="http://schemas.openxmlformats.org/officeDocument/2006/relationships" name="Fair Value Measurements (Quanti" sheetId="66" state="visible" r:id="rId66"/>
    <sheet xmlns:r="http://schemas.openxmlformats.org/officeDocument/2006/relationships" name="Fair Value Measurements (Estima" sheetId="67" state="visible" r:id="rId67"/>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Embassy Bancorp, Inc.</t>
  </si>
  <si>
    <t>Entity Central Index Key</t>
  </si>
  <si>
    <t>0001449794</t>
  </si>
  <si>
    <t>Current Fiscal Year End Date</t>
  </si>
  <si>
    <t>--12-31</t>
  </si>
  <si>
    <t>Entity Filer Category</t>
  </si>
  <si>
    <t>Accelerated Filer</t>
  </si>
  <si>
    <t>Entity Current Reporting Status</t>
  </si>
  <si>
    <t>Yes</t>
  </si>
  <si>
    <t>Entity Small Business</t>
  </si>
  <si>
    <t>true</t>
  </si>
  <si>
    <t>Entity Emerging Growth Company</t>
  </si>
  <si>
    <t>Entity Shell Company</t>
  </si>
  <si>
    <t>Entity Common Stock, Shares Outstanding</t>
  </si>
  <si>
    <t>Consolidated Balance Sheets - USD ($) $ in Thousands</t>
  </si>
  <si>
    <t>Dec. 31, 2018</t>
  </si>
  <si>
    <t>ASSETS</t>
  </si>
  <si>
    <t>Cash and due from banks</t>
  </si>
  <si>
    <t>Interest bearing demand deposits with banks</t>
  </si>
  <si>
    <t>Federal funds sold</t>
  </si>
  <si>
    <t>Cash and Cash Equivalents</t>
  </si>
  <si>
    <t>Securities available for sale</t>
  </si>
  <si>
    <t>Restricted investment in bank stock</t>
  </si>
  <si>
    <t>Loans receivable, net of allowance for loan losses of $7,762 in 2019; $7,412 in 2018</t>
  </si>
  <si>
    <t>Premises and equipment, net of accumulated depreciation</t>
  </si>
  <si>
    <t>Right of use asset</t>
  </si>
  <si>
    <t>Bank owned life insurance</t>
  </si>
  <si>
    <t>Accrued interest receivable</t>
  </si>
  <si>
    <t>Other real estate owned</t>
  </si>
  <si>
    <t>Other assets</t>
  </si>
  <si>
    <t>Total Assets</t>
  </si>
  <si>
    <t>Deposits:</t>
  </si>
  <si>
    <t>Non-interest bearing</t>
  </si>
  <si>
    <t>Interest bearing</t>
  </si>
  <si>
    <t>Total Deposits</t>
  </si>
  <si>
    <t>Securities sold under agreements to repurchase</t>
  </si>
  <si>
    <t>Short-term borrowings</t>
  </si>
  <si>
    <t>Accrued interest payable</t>
  </si>
  <si>
    <t>Lease liability</t>
  </si>
  <si>
    <t>Other liabilities</t>
  </si>
  <si>
    <t>Total Liabilities</t>
  </si>
  <si>
    <t>Stockholders' Equity:</t>
  </si>
  <si>
    <t>Common stock, $1 par value; authorized 20,000,000 shares; 2019 issued 7,542,860 shares; outstanding 7,477,813 shares; 2018 issued 7,529,567 shares; outstanding 7,464,520 shares;</t>
  </si>
  <si>
    <t>Surplus</t>
  </si>
  <si>
    <t>Retained earnings</t>
  </si>
  <si>
    <t>Accumulated other comprehensive income (loss)</t>
  </si>
  <si>
    <t>Treasury stock, at cost: 65,047 shares</t>
  </si>
  <si>
    <t>Total Stockholders' Equity</t>
  </si>
  <si>
    <t>Total Liabilities and Stockholders' Equity</t>
  </si>
  <si>
    <t>Consolidated Balance Sheets (Parenthetical) - USD ($) $ in Thousands</t>
  </si>
  <si>
    <t>Consolidated Balance Sheets [Abstract]</t>
  </si>
  <si>
    <t>Loans receivable, allowance</t>
  </si>
  <si>
    <t>Common Stock, Par Value</t>
  </si>
  <si>
    <t>Common Stock, Shares Authorized</t>
  </si>
  <si>
    <t>Common Stock, Shares, Issued</t>
  </si>
  <si>
    <t>Common Stock, Shares, Outstanding</t>
  </si>
  <si>
    <t>Treasury Stock, Shares</t>
  </si>
  <si>
    <t>Consolidated Statements of Income - USD ($) $ in Thousands</t>
  </si>
  <si>
    <t>3 Months Ended</t>
  </si>
  <si>
    <t>Sep. 30, 2018</t>
  </si>
  <si>
    <t>INTEREST INCOME</t>
  </si>
  <si>
    <t>Loans receivable, including fees</t>
  </si>
  <si>
    <t>Securities, taxable</t>
  </si>
  <si>
    <t>Securities, non-taxable</t>
  </si>
  <si>
    <t>Short-term investments, including federal funds sold</t>
  </si>
  <si>
    <t>Total Interest Income</t>
  </si>
  <si>
    <t>INTEREST EXPENSE</t>
  </si>
  <si>
    <t>Deposits</t>
  </si>
  <si>
    <t>Total Interest Expense</t>
  </si>
  <si>
    <t>Net Interest Income</t>
  </si>
  <si>
    <t>PROVISION FOR LOAN LOSSES</t>
  </si>
  <si>
    <t>Net Interest Income after Provision for Loan Losses</t>
  </si>
  <si>
    <t>OTHER NON-INTEREST INCOME</t>
  </si>
  <si>
    <t>Credit card processing fees</t>
  </si>
  <si>
    <t>Debit card interchange fees</t>
  </si>
  <si>
    <t>Other service fees</t>
  </si>
  <si>
    <t>Bank owned life insurance, net</t>
  </si>
  <si>
    <t>Gain (loss) on sale of other real estate owned</t>
  </si>
  <si>
    <t>Impairment on other real estate owned</t>
  </si>
  <si>
    <t>Total Other Non-Interest Income</t>
  </si>
  <si>
    <t>OTHER NON-INTEREST EXPENSES</t>
  </si>
  <si>
    <t>Salaries and employee benefits</t>
  </si>
  <si>
    <t>Occupancy and equipment</t>
  </si>
  <si>
    <t>Data processing</t>
  </si>
  <si>
    <t>Credit card processing</t>
  </si>
  <si>
    <t>Advertising and promotion</t>
  </si>
  <si>
    <t>Professional fees</t>
  </si>
  <si>
    <t>FDIC insurance</t>
  </si>
  <si>
    <t>Loan &amp; real estate</t>
  </si>
  <si>
    <t>Charitable contributions</t>
  </si>
  <si>
    <t>Other</t>
  </si>
  <si>
    <t>Total Other Non-Interest Expenses</t>
  </si>
  <si>
    <t>Income before Income Taxes</t>
  </si>
  <si>
    <t>INCOME TAX EXPENSE</t>
  </si>
  <si>
    <t>Net Income</t>
  </si>
  <si>
    <t>BASIC EARNINGS PER SHARE</t>
  </si>
  <si>
    <t>DILUTED EARNINGS PER SHARE</t>
  </si>
  <si>
    <t>DIVIDENDS PER SHARE</t>
  </si>
  <si>
    <t>Consolidated Statements of Comprehensive Income - USD ($) $ in Thousands</t>
  </si>
  <si>
    <t>Consolidated Statements Of Comprehensive Income [Abstract]</t>
  </si>
  <si>
    <t>Change in Accumulated Other Comprehensive Income (Loss):</t>
  </si>
  <si>
    <t>Unrealized holding gain (loss) on securities available for sale</t>
  </si>
  <si>
    <t>Less: reclassification adjustment for realized gains</t>
  </si>
  <si>
    <t xml:space="preserve"> </t>
  </si>
  <si>
    <t>[1],[2]</t>
  </si>
  <si>
    <t>Total other comprehensive income (loss), before tax</t>
  </si>
  <si>
    <t>Income tax effect</t>
  </si>
  <si>
    <t>Net unrealized gain (loss)</t>
  </si>
  <si>
    <t>Other comprehensive income (loss),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 USD ($) $ in Thousands</t>
  </si>
  <si>
    <t>Common Stock [Member]</t>
  </si>
  <si>
    <t>Surplus [Member]</t>
  </si>
  <si>
    <t>Retained Earnings [Member]</t>
  </si>
  <si>
    <t>Accumulated Other Comprehensive (Loss) Income [Member]</t>
  </si>
  <si>
    <t>Treasury Stock [Member]</t>
  </si>
  <si>
    <t>Total</t>
  </si>
  <si>
    <t>BALANCE-Beginning at Dec. 31, 2017</t>
  </si>
  <si>
    <t>Net income</t>
  </si>
  <si>
    <t>Compensation expense recognized on stock options</t>
  </si>
  <si>
    <t>Common stock grants to directors</t>
  </si>
  <si>
    <t>Compensation expense recognized on stock grants, net of unearned compensation expense</t>
  </si>
  <si>
    <t>Shares issued under employee stock purchase plan</t>
  </si>
  <si>
    <t>BALANCE-Ending at Mar. 31, 2018</t>
  </si>
  <si>
    <t>BALANCE-Ending at Sep. 30, 2018</t>
  </si>
  <si>
    <t>BALANCE-Beginning at Mar. 31, 2018</t>
  </si>
  <si>
    <t>Dividend declared</t>
  </si>
  <si>
    <t>BALANCE-Ending at Jun. 30, 2018</t>
  </si>
  <si>
    <t>Shares issued under Dividend Reinvestment and Stock Purchase Plan</t>
  </si>
  <si>
    <t>BALANCE-Beginning at Dec. 31, 2018</t>
  </si>
  <si>
    <t>BALANCE-Ending at Mar. 31, 2019</t>
  </si>
  <si>
    <t>BALANCE-Ending at Sep. 30, 2019</t>
  </si>
  <si>
    <t>BALANCE-Beginning at Mar. 31, 2019</t>
  </si>
  <si>
    <t>BALANCE-Ending at Jun. 30, 2019</t>
  </si>
  <si>
    <t>Consolidated Statements of Stockholders' Equity (Parenthetical) - USD ($) $ in Thousands</t>
  </si>
  <si>
    <t>Jun. 30, 2019</t>
  </si>
  <si>
    <t>Mar. 31, 2019</t>
  </si>
  <si>
    <t>Jun. 30, 2018</t>
  </si>
  <si>
    <t>Mar. 31, 2018</t>
  </si>
  <si>
    <t>Consolidated Statements Of Stockholders' Equity [Abstract]</t>
  </si>
  <si>
    <t>Dividends declared per share</t>
  </si>
  <si>
    <t>Common stock grants to directors, shares</t>
  </si>
  <si>
    <t>Unearned compensation expense on stock grants</t>
  </si>
  <si>
    <t>Shares issued under employee stock purchase plan, shares</t>
  </si>
  <si>
    <t>Stock issued under Dividend Reinvestment and Stock purchase Plan</t>
  </si>
  <si>
    <t>Consolidated Statements of Cash Flows - USD ($) $ in Thousands</t>
  </si>
  <si>
    <t>CASH FLOWS FROM OPERATING ACTIVITIES</t>
  </si>
  <si>
    <t>Adjustments to reconcile net income to net cash provided by operating activities:</t>
  </si>
  <si>
    <t>Provision for loan losses</t>
  </si>
  <si>
    <t>Amortization of deferred loan costs</t>
  </si>
  <si>
    <t>Amortization of right of use asset</t>
  </si>
  <si>
    <t>Depreciation</t>
  </si>
  <si>
    <t>Net amortization of investment security premiums and discounts</t>
  </si>
  <si>
    <t>Stock compensation expense</t>
  </si>
  <si>
    <t>Net realized (gain) loss on sale of other real estate owned</t>
  </si>
  <si>
    <t>Income on bank owned life insurance</t>
  </si>
  <si>
    <t>Decrease (increase) in accrued interest receivable</t>
  </si>
  <si>
    <t>Increase in other assets</t>
  </si>
  <si>
    <t>Increase in accrued interest payable</t>
  </si>
  <si>
    <t>Decrease in lease liability</t>
  </si>
  <si>
    <t>Increase in other liabilities</t>
  </si>
  <si>
    <t>Net Cash Provided by Operating Activities</t>
  </si>
  <si>
    <t>CASH FLOWS FROM INVESTING ACTIVITIES</t>
  </si>
  <si>
    <t>Purchases of securities available for sale</t>
  </si>
  <si>
    <t>Maturities, calls and principal repayments of securities available for sale</t>
  </si>
  <si>
    <t>Net increase in loans</t>
  </si>
  <si>
    <t>Net redemption (purchase) of restricted investment in bank stock</t>
  </si>
  <si>
    <t>Purchase of bank owned life insurance</t>
  </si>
  <si>
    <t>Proceeds from sale of other real estate owned</t>
  </si>
  <si>
    <t>Purchases of premises and equipment</t>
  </si>
  <si>
    <t>Net Cash Used in Investing Activities</t>
  </si>
  <si>
    <t>CASH FLOWS FROM FINANCING ACTIVITIES</t>
  </si>
  <si>
    <t>Net increase in deposits</t>
  </si>
  <si>
    <t>Net (decrease) increase in securities sold under agreements to repurchase</t>
  </si>
  <si>
    <t>Proceeds from Employee Stock Purchase Plan</t>
  </si>
  <si>
    <t>(Decrease) increase in short-term borrowed funds</t>
  </si>
  <si>
    <t>Proceeds from Dividend Reinvestment Plan</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Deferral of gain from sale of other real estate sold through bank financing</t>
  </si>
  <si>
    <t>Other real estate acquired in settlement of loans</t>
  </si>
  <si>
    <t>Non-cash Investing and Financing Activities:</t>
  </si>
  <si>
    <t>Recognition of operating lease right of use assets</t>
  </si>
  <si>
    <t>Recognition of operating lease liabilities</t>
  </si>
  <si>
    <t>Basis Of Presentation</t>
  </si>
  <si>
    <t>Basis Of Presentation [Abstract]</t>
  </si>
  <si>
    <t xml:space="preserve">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
The consolidated financial statements presented in this report should be read in conjunction with the audited consolidated financial statements and the accompanying notes for the year ended December 31, 2018 , included in the Company’s Form 10-K filed with the Securities and Exchange Commission (“SEC”) on March 13, 2019 .
﻿
In preparing these consolidated financial statements, the Company evaluated the events and transactions that occurred after September 30, 2019 through the date these consolidated financial statements were issued.
﻿
Certain amounts in the 2018 consolidated financial statements may have been reclassified to conform to 2019 presentation. These reclassifications had no effect on 2018 net income.
﻿ </t>
  </si>
  <si>
    <t>Summary Of Significant Accounting Policies</t>
  </si>
  <si>
    <t>Summary Of Significant Accounting Policies [Abstract]</t>
  </si>
  <si>
    <t>Note 2 - Summary of Significant Accounting Policies
﻿
The Company adopted ASU No. 2016-02, “Leases (Topic 842)” on January 1, 2019, as described in Note 7 – Right of Use Asset and Lease Liabilities. Other than the adoption of Topic 842 the significant accounting policies of the Company as applied in the interim financial statements presented herein are substantially the same as those followed on an annual basis as presented in the Company’s Form 10-K for the year ended December 31, 2018 .</t>
  </si>
  <si>
    <t>Securities Available For Sale</t>
  </si>
  <si>
    <t>Securities Available For Sale [Abstract]</t>
  </si>
  <si>
    <t xml:space="preserve">Note 3 – Securities Available For Sale
﻿
At September 30, 2019 and December 31, 2018 , respectively, the amortized cost and approximate fair values of securities available-for-sale were as follows:
﻿
﻿
﻿
﻿
Gross
Gross
﻿
Amortized
Unrealized
Unrealized
Fair
﻿
Cost
Gains
Losses
Value
﻿
﻿
(In Thousands)
﻿ September 30, 2019:
﻿ Municipal bonds
$ 26,364
$ 989
$ (4)
$ 27,349
﻿ U.S. Government Sponsored Enterprise (GSE) - Mortgage-backed securities - residential
67,866
799
(122)
68,543
﻿ Total
$ 94,230
$ 1,788
$ (126)
$ 95,892
﻿
﻿ December 31, 2018:
﻿ U.S. Government agency obligations
$ 3,001
$
-
$ (4)
$ 2,997
﻿ Municipal bonds
35,171
515
(808)
34,878
﻿ U.S. Government Sponsored Enterprise (GSE) - Mortgage-backed securities - residential
54,154
127
(1,408)
52,873
﻿ Total
$ 92,326
$ 642
$ (2,220)
$ 90,748
﻿
The amortized cost and fair value of securities as of September 30, 2019 , by contractual maturity, are shown below. Expected maturities may differ from contractual maturities because borrowers may have the right to prepay obligations with or without any penalties.
﻿
﻿
﻿
﻿
Amortized
Fair
﻿
Cost
Value
﻿
﻿
(In Thousands)
﻿ Due in one year or less
$ 500
$ 502
﻿ Due after one year through five years
3,396
3,417
﻿ Due after five years through ten years
5,655
5,759
﻿ Due after ten years
16,813
17,671
﻿
26,364
27,349
﻿ U.S. Government Sponsored Enterprise (GSE) - Mortgage-backed securities - residential
67,866
68,543
﻿ Total
$ 94,230
$ 95,892
﻿
There were no sales of securities for the three and nine months ended September 30, 2019 and 2018.
﻿
Securities with a carrying value of $84.2 million and $85.8 million at September 30, 2019 and December 31, 2018 , respectively, were subject to agreements to repurchase, pledged to secure public deposits, or pledged for other purposes required or permitted by law.
﻿
The following table shows the Company’s investments’ gross unrealized losses and fair value, aggregated by investment category and length of time that individual securities have been in a continuous unrealized loss position at September 30, 2019 and December 31, 2018 , respectively:
﻿
﻿
﻿
﻿
﻿
Less Than 12 Months
12 Months or More
Total
﻿
Fair Value
Unrealized Losses
Fair Value
Unrealized Losses
Fair Value
Unrealized Losses
﻿
﻿ September 30, 2019:
(In Thousands)
﻿ Municipal bonds
$ 867
$ (4)
$
-
$
-
$ 867
$ (4)
﻿ U.S. Government Sponsored Enterprise
﻿ (GSE) - Mortgage -backed securities -
﻿ residential
10,055
(33)
8,806
(89)
18,861
(122)
﻿ Total Temporarily Impaired Securities
$ 10,922
$ (37)
$ 8,806
$ (89)
$ 19,728
$ (126)
﻿
﻿ December 31, 2018:
﻿ U.S. Government agency obligations
$
-
$
-
$ 2,997
$ (4)
$ 2,997
$ (4)
﻿ Municipal bonds
3,231
(101)
7,711
(707)
10,942
(808)
﻿ U.S. Government Sponsored Enterprise
﻿ (GSE) - Mortgage -backed securities -
﻿ residential
8,926
(57)
35,940
(1,351)
44,866
(1,408)
﻿ Total Temporarily Impaired Securities
$ 12,157
$ (158)
$ 46,648
$ (2,062)
$ 58,805
$ (2,220)
﻿
The Company had five (5) securities in an unrealized loss position at September 30, 2019 and forty ( 40 ) securities in an unrealized loss position at December 31, 2018. The unrealized losses are due to market interest rate fluctuations. As of September 30, 2019 ,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t>
  </si>
  <si>
    <t>Restricted Investment In Bank Stock</t>
  </si>
  <si>
    <t>Restricted Investment In Bank Stock [Abstract]</t>
  </si>
  <si>
    <t>Note 4 – Restricted Investment in Bank Stock
﻿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715 thousand as of September 30, 2019 and $2.8 million as of December 31, 2018. The Bank had ACBB stock at a carrying value of $ 40 thousand at September 30, 2019 and December 31, 2018.
﻿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Based upon its evaluation of the foregoing criteria, management believes no impairment charge is necessary related to the FHLB or ACBB stock as of September 30, 2019 .</t>
  </si>
  <si>
    <t>Loans Receivable and Credit Quality</t>
  </si>
  <si>
    <t>Loans Receivable and Credit Quality [Abstract]</t>
  </si>
  <si>
    <t xml:space="preserve">Note 5 – Loans Receivable and Credit Quality
﻿
The following table presents the composition of loans receivable at September 30, 2019 and December 31, 2018 , respectively:
﻿
﻿
﻿
﻿
September 30, 2019
December 31, 2018
﻿
Percentage of
Percentage of
﻿
Balance
total Loans
Balance
total Loans
﻿
﻿
(Dollars in Thousands)
﻿
﻿ Commercial real estate
$ 417,823
42.38%
$ 428,487
44.79%
﻿ Commercial construction
10,185
1.03%
10,958
1.15%
﻿ Commercial
49,927
5.06%
38,425
4.02%
﻿ Residential real estate
507,254
51.45%
477,965
49.96%
﻿ Consumer
757
0.08%
850
0.09%
﻿ Total loans
985,946
100.00%
956,685
100.00%
﻿ Unearned origination fees
809
671
﻿ Allowance for loan losses
(7,762)
(7,412)
﻿
$ 978,993
$ 949,944
﻿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September 30, 2019 and December 31, 2018 , respectively:
﻿
﻿
﻿
﻿
Pass
Special Mention
Substandard
Doubtful
Total
﻿
﻿ September 30, 2019
(In Thousands)
﻿ Commercial real estate
$ 416,350
$
-
$ 1,473
$
-
$ 417,823
﻿ Commercial construction
9,870
-
315
-
10,185
﻿ Commercial
49,832
95
-
-
49,927
﻿ Residential real estate
506,374
726
154
-
507,254
﻿ Consumer
757
-
-
-
757
﻿ Total
$ 983,183
$ 821
$ 1,942
$
-
$ 985,946
﻿
﻿ December 31, 2018
﻿ Commercial real estate
$ 426,988
$
-
$ 1,499
$
-
$ 428,487
﻿ Commercial construction
10,643
-
315
-
10,958
﻿ Commercial
38,309
116
-
-
38,425
﻿ Residential real estate
476,811
747
407
-
477,965
﻿ Consumer
850
-
-
-
850
﻿ Total
$ 953,601
$ 863
$ 2,221
$
-
$ 956,685
﻿
The Company had no foreclosed assets as of September 30, 2019 . At September 30, 2019 , the Company had no recorded investment in consumer mortgage loans collateralized by residential real estate in the process of foreclosure, as compared to $246 thousand at December 31, 2018.
﻿
﻿
The following table summarizes information in regards to impaired loans by loan portfolio class as of September 30, 2019 and December 31, 2018 , respectively:
﻿
﻿
﻿
﻿
September 30, 2019
December 31, 2018
﻿
Recorded Investment
Unpaid Principal Balance
Related Allowance
Recorded Investment
Unpaid Principal Balance
Related Allowance
﻿
(In Thousands)
﻿ With no related allowance recorded:
﻿ Commercial real estate
$ 1,695
$ 1,959
$ 1,732
$ 1,996
﻿ Commercial construction
315
315
315
315
﻿ Commercial
-
-
-
-
﻿ Residential real estate
660
916
709
965
﻿ Consumer
-
-
-
-
﻿ With an allowance recorded:
﻿ Commercial real estate
$
-
$
-
$
-
$
-
$
-
$
-
﻿ Commercial construction
-
-
-
-
-
-
﻿ Commercial
236
236
29
239
239
33
﻿ Residential real estate
823
823
176
848
848
186
﻿ Consumer
-
-
-
-
-
-
﻿ Total:
﻿ Commercial real estate
$ 1,695
$ 1,959
$
-
$ 1,732
$ 1,996
$
-
﻿ Commercial construction
315
315
-
315
315
-
﻿ Commercial
236
236
29
239
239
33
﻿ Residential real estate
1,483
1,739
176
1,557
1,813
186
﻿ Consumer
-
-
-
-
-
-
﻿
$ 3,729
$ 4,249
$ 205
$ 3,843
$ 4,363
$ 219
﻿
The following tables summarize information regarding the average recorded investment and interest income recognized on impaired loans by loan portfolio for the three and nine months ended September 30, 2019 and 2018, respectively:
﻿
﻿
﻿
Three Months Ending September 30,
﻿
2019
2018
﻿
Average Recorded Investment
Interest Income Recognized
Average Recorded Investment
Interest Income Recognized
﻿
(In Thousands)
﻿ With no related allowance recorded:
﻿ Commercial real estate
$ 1,702
$ 17
$ 5,738
$ 58
﻿ Commercial construction
315
3
315
3
﻿ Commercial
-
-
37
-
﻿ Residential real estate
667
3
849
3
﻿ Consumer
-
-
-
-
﻿ With an allowance recorded:
﻿ Commercial real estate
$
-
$
-
$
-
$
-
﻿ Commercial construction
-
-
-
-
﻿ Commercial
237
1
242
2
﻿ Residential real estate
828
7
911
7
﻿ Consumer
-
-
-
-
﻿ Total:
﻿ Commercial real estate
$ 1,702
$ 17
$ 5,738
$ 58
﻿ Commercial construction
315
3
315
3
﻿ Commercial
237
1
279
2
﻿ Residential real estate
1,495
10
1,760
10
﻿ Consumer
-
-
-
-
﻿
$ 3,749
$ 31
$ 8,092
$ 73
﻿
﻿
﻿
﻿
Nine Months Ending September 30,
﻿
2019
2018
﻿
Average Recorded Investment
Interest Income Recognized
Average Recorded Investment
Interest Income Recognized
﻿
(In Thousands)
﻿ With no related allowance recorded:
﻿ Commercial real estate
$ 1,713
$ 51
$ 6,146
$ 181
﻿ Commercial construction
315
9
315
8
﻿ Commercial
-
-
18
2
﻿ Residential real estate
684
8
916
8
﻿ Consumer
-
-
-
-
﻿ With an allowance recorded:
﻿ Commercial real estate
$
-
$
-
$
-
$
-
﻿ Commercial construction
-
-
-
-
﻿ Commercial
238
6
243
7
﻿ Residential real estate
835
22
945
23
﻿ Consumer
-
-
-
-
﻿ Total:
﻿ Commercial real estate
$ 1,713
$ 51
$ 6,146
$ 181
﻿ Commercial construction
315
9
315
8
﻿ Commercial
238
6
261
9
﻿ Residential real estate
1,519
30
1,861
31
﻿ Consumer
-
-
-
-
﻿
$ 3,785
$ 96
$ 8,583
$ 229
The following table presents non-accrual loans by classes of the loan portfolio:
﻿
﻿
﻿
﻿
September 30, 2019
December 31, 2018
﻿
﻿
(In Thousands)
﻿ Commercial real estate
$
-
$
-
﻿ Commercial construction
-
-
﻿ Commercial
-
-
﻿ Residential real estate
19
269
﻿ Consumer
-
-
﻿ Total
$ 19
$ 269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9 and December 31, 2018 , respectively:
﻿
﻿
﻿
Greater
Loan
﻿
than
Receivables &gt;
﻿
30-59 Days
60-89 Days
90 Days
Total
Total Loan
90 Days and
﻿
Past Due
Past Due
Past Due
Past Due
Current
Receivables
Accruing
﻿
﻿ September 30, 2019
(In Thousands)
﻿ Commercial real estate
$
-
$
-
$
-
$
-
$ 417,823
$ 417,823
$
-
﻿ Commercial construction
-
-
-
-
10,185
10,185
-
﻿ Commercial
61
-
-
61
49,866
49,927
-
﻿ Residential real estate
251
-
-
251
507,003
507,254
-
﻿ Consumer
-
-
-
-
757
757
-
﻿ Total
$ 312
$
-
$
-
$ 312
$ 985,634
$ 985,946
$
-
﻿
﻿ December 31, 2018
﻿ Commercial real estate
$ 323
$
-
$
-
$ 323
$ 428,164
$ 428,487
$
-
﻿ Commercial construction
-
-
-
-
10,958
10,958
-
﻿ Commercial
138
-
-
138
38,287
38,425
-
﻿ Residential real estate
696
-
-
696
477,269
477,965
-
﻿ Consumer
-
-
-
-
850
850
-
﻿ Total
$ 1,157
$
-
$
-
$ 1,157
$ 955,528
$ 956,685
$
-
﻿
﻿
The following tables detail the activity in the allowance for loan losses for the three and nine months ended September 30, 2019 and 2018 :
﻿
﻿
﻿
Commercial Real Estate
Commercial Construction
Commercial
Residential Real Estate
Consumer
Unallocated
Total
﻿
﻿
Allowance for loan losses
(In Thousands)
﻿
Three Months Ending September 30, 2019
﻿
Beginning Balance - June 30, 2019
$ 3,220
$ 105
$ 643
$ 3,265
$ 24
$ 384
$ 7,641
﻿
Charge-offs
-
-
-
-
-
-
-
﻿
Recoveries
-
-
-
1
-
-
1
﻿
Provisions
(66)
(18)
74
145
(9)
(6)
120
﻿
Ending Balance - September 30, 2019
$ 3,154
$ 87
$ 717
$ 3,411
$ 15
$ 378
$ 7,762
﻿
﻿
Nine Months Ending September 30, 2019
﻿
Beginning Balance - December 31, 2018
$ 3,248
$ 94
$ 574
$ 3,179
$ 19
$ 298
$ 7,412
﻿
Charge-offs
-
-
-
-
-
-
-
﻿
Recoveries
-
-
4
1
-
-
5
﻿
Provisions
(94)
(7)
139
231
(4)
80
345
﻿
Ending Balance - September 30, 2019
$ 3,154
$ 87
$ 717
$ 3,411
$ 15
$ 378
$ 7,762
﻿
﻿
Three Months Ending September 30, 2018
﻿
Beginning Balance - June 30, 2018
$ 2,381
$ 158
$ 420
$ 3,793
$ 27
$ 694
$ 7,473
﻿
Charge-offs
-
-
-
-
-
-
-
﻿
Recoveries
-
-
-
-
-
-
-
﻿
Provisions
62
(51)
(23)
26
(7)
53
60
﻿
Ending Balance - September 30, 2018
$ 2,443
$ 107
$ 397
$ 3,819
$ 20
$ 747
$ 7,533
﻿
﻿
Nine Months Ending September 30, 2018
﻿
Beginning Balance - December 31, 2017
$ 2,251
$ 369
$ 472
$ 3,510
$ 18
$ 420
$ 7,040
﻿
Charge-offs
-
-
(40)
(23)
-
-
(63)
﻿
Recoveries
8
-
-
8
-
-
16
﻿
Provisions
184
(262)
(35)
324
2
327
540
﻿
Ending Balance - September 30, 2018
$ 2,443
$ 107
$ 397
$ 3,819
$ 20
$ 747
$ 7,533
﻿
﻿
The following tables represent the allocation for loan losses and the related loan portfolio disaggregated based on impairment methodology at September 30, 2019 and December 31, 2018 :
﻿
﻿
﻿
Commercial Real Estate
Commercial Construction
Commercial
Residential Real Estate
Consumer
Unallocated
Total
﻿
﻿
(In Thousands)
﻿ September 30, 2019
﻿ Allowance for Loan Losses
﻿ Ending Balance
$ 3,154
$ 87
$ 717
$ 3,411
$ 15
$ 378
$ 7,762
﻿ Ending balance: individually evaluated for impairment
$
-
$
-
$ 29
$ 176
$
-
$
-
$ 205
﻿ Ending balance: collectively evaluated for impairment
$ 3,154
$ 87
$ 688
$ 3,235
$ 15
$ 378
$ 7,557
﻿
﻿ Loans receivables:
﻿ Ending balance
$ 417,823
$ 10,185
$ 49,927
$ 507,254
$ 757
$ 985,946
﻿ Ending balance: individually evaluated for impairment
$ 1,695
$ 315
$ 236
$ 1,483
$
-
$ 3,729
﻿ Ending balance: collectively evaluated for impairment
$ 416,128
$ 9,870
$ 49,691
$ 505,771
$ 757
$ 982,217
﻿
﻿ December 31, 2018
﻿ Allowance for Loan Losses
﻿ Ending Balance
$ 3,248
$ 94
$ 574
$ 3,179
$ 19
$ 298
$ 7,412
﻿ Ending balance: individually evaluated for impairment
$
-
$
-
$ 33
$ 186
$
-
$
-
$ 219
﻿ Ending balance: collectively evaluated for impairment
$ 3,248
$ 94
$ 541
$ 2,993
$ 19
$ 298
$ 7,193
﻿
﻿ Loans receivables:
﻿ Ending balance
$ 428,487
$ 10,958
$ 38,425
$ 477,965
$ 850
$ 956,685
﻿ Ending balance: individually evaluated for impairment
$ 1,732
$ 315
$ 239
$ 1,557
$
-
$ 3,843
﻿ Ending balance: collectively evaluated for impairment
$ 426,755
$ 10,643
$ 38,186
$ 476,408
$ 850
$ 952,842
﻿
Troubled Debt Restructurings
﻿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s outstanding:
﻿
﻿
﻿
Accrual Loans
Non-Accrual Loans
Total Modifications
﻿
﻿ September 30, 2019
(In Thousands)
﻿ Commercial real estate
$ 1,249
$
-
$ 1,249
﻿ Commercial construction
260
-
260
﻿ Commercial
236
-
236
﻿ Residential real estate
1,113
19
1,132
﻿ Consumer
-
-
-
﻿
$ 2,858
$ 19
$ 2,877
﻿
﻿ December 31, 2018
﻿ Commercial real estate
$ 1,269
$
-
$ 1,269
﻿ Commercial construction
260
-
260
﻿ Commercial
239
-
239
﻿ Residential real estate
1,150
23
1,173
﻿ Consumer
-
-
-
﻿
$ 2,918
$ 23
$ 2,941
﻿
﻿
As of September 30, 2019 , no available commitments were outstanding on TDRs.
﻿
There were no newly restructured loans that occurred during the three and nine months ended September 30, 2019 and 2018 .
e
﻿
There were no loans that were modified and classified as a TDR within the prior twelve months that experienced a payment default (loans ninety days or more past due) during the three and nine months ended September 30, 2019 and 2018 . </t>
  </si>
  <si>
    <t>Guarantees</t>
  </si>
  <si>
    <t>Guarantees [Abstract]</t>
  </si>
  <si>
    <t xml:space="preserve">Note 6 – Guarantees
﻿
The Company, through the Bank, does not issue any guarantees that would require liability recognition or disclosure, other than its standby letters of credit and FHLB deposit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Company had $3.5 million of standby letters of credit outstanding as of September 30, 2019 . The approximate value of underlying collateral upon liquidation that would be expected to cover this maximum potential exposure was $3.0 million. Management does not consider the current amount of the liability as of September 30, 2019 for guarantees under standby letters of credit issued to be material.
﻿
FHLB deposit letters of credit are standby letters of credit commitments issued by the Bank for the benefit of a third party , which secure public deposits in the Bank. FHLB deposit letters of credit are secured by qualifying assets of the Bank. The Company, through the Bank, had $ 7.6 million of FHLB deposit letters of credit outstanding as of September 30, 2019 and none as of December 31, 2018 .
﻿ </t>
  </si>
  <si>
    <t>Right of Use Asset and Lease Liability</t>
  </si>
  <si>
    <t>Right of Use Asset and Lease Liability [Abstract]</t>
  </si>
  <si>
    <t xml:space="preserve">Note 7 – Right of Use Asset and Lease Liability
﻿
In February 2016, the FASB issued ASU No. 2016-02, “Leases (Topic 842)”, which superseded the lease requirements in Topic 840. The ASU required lessees to recognize a right of use asset and related lease liability for all leases, with a limited exception for short-term leases. Leases are classified as either finance or operating, with the classification affecting the pattern of expense recognition in the consolidated statement of income. Previously, leases were classified as either capital or operating, with only capital leases recognized on the consolidated balance sheets. The reporting of lease related expenses in the statements of income and cash flows are generally consistent with the current guidance. The new guidance became effective for the Company on January 1, 2019. The standard was applied using the optional transition method in accordance with the July 2018 issued ASU No. 2018-11 allowing the Company to choose the optional transition method, instead of the modified retrospective transition method previously considered. The Company has made an accounting policy election to not apply the recognition requirements in ASU 2016-02 to short-term leases. The Company has also elected to use the practical expedients allowed by the new standard as follows: 1) forego an assessment of whether any existing contracts are or contain leases, 2) forego an assessment of the classification of existing leases as to whether they are operating leases or capital leases, and 3) forego an assessment of direct costs for any existing leases.
﻿
The Company’s leases are all classified as operating leases with no short-term leases. Currently, many of these leases contain renewal options. The Company has reviewed and based the right of use assets and lease liabilities, primarily, on the present value of unpaid future minimum lease payments. Additionally, the amounts, for the branch leases, were impacted by assumptions around renewals and/or extensions and the interest rate used to discount those future lease obligations. Impact to the consolidated income statements was not material in the current period. All operating equipment leases do not have renewal language in their contracts and therefore use the current term. In accordance with the guidance, the Company had an increase on its consolidated balance sheet as of September 30, 2019 for the right of use asset of $9.9 million offset by lease liabilities of $10.0 million, with the difference attributable to a transition adjustment required by ASC Topic 842 relating to previously recognized amounts. The cost for operating leases was $440 thousand and $1.3 million for the three and nine months ended September 30, 2019. Operating cash flow paid for lease liabilities was $412 thousand and $1.2 million for the three and nine months ended September 30, 2019. As of September 30, 2019, the operating leases overall had a weighted average lease term of 6.95 years, with the branch leases having a weighted average life of 7.02 years and equipment leases having a weighted average life of 2.66 years. The Company used the FHLB advance rates to calculate the discount rate in their review because none of the Company’s leases provided an implicit rate. The Company uses its incremental borrowing rate based on the information available at the lease commencement date in determining the present value of the lease payments. The weighted average discount rate for all operating leases was 3.17% , with branch leases having a weighted average discount rate of 3.18% and equipment leases having a weighted average discount rate of 2.81% .
﻿
A reconciliation of operating lease liabilities by minimum lease payments by year and in aggregate and discount amounts in aggregate, as of September 30, 2019, are as follows:
﻿
﻿
﻿
﻿
﻿
﻿
Branch Leases
Equipment
﻿
Third Parties
Related Parties
Leases
Total
﻿
(In Thousands)
﻿ 2019 (remainder of year)
$ 233
$ 156
$ 21
$ 410
﻿ 2020
936
635
79
1,650
﻿ 2021
953
647
39
1,639
﻿ 2022
983
660
33
1,676
﻿ 2023
1,000
672
4
1,676
﻿ Thereafter
2,101
2,109
1
4,211
﻿ Total Payments
6,206
4,879
177
11,262
﻿ Less: Discount Amount
649
557
7
1,213
﻿ Total Lease Liability
$ 5,557
$ 4,322
$ 170
$ 10,049
﻿
﻿ </t>
  </si>
  <si>
    <t>Deposits [Abstract]</t>
  </si>
  <si>
    <t xml:space="preserve">Note 8 – Deposits
﻿
The components of deposits at September 30, 2019 and December 31, 2018 are as follows:
﻿
﻿
﻿
﻿
﻿
﻿
﻿
﻿
﻿
﻿
﻿
﻿
﻿
September 30,
December 31,
﻿
2019
2018
﻿
(In Thousands)
﻿
﻿ Demand, non-interest bearing
$ 176,130
$ 148,609
﻿ Demand, NOW and money market, interest bearing
172,419
135,915
﻿ Savings
423,980
452,809
﻿ Time, $250 and over
97,478
70,337
﻿ Time, other
165,026
123,845
﻿ Total deposits
$ 1,035,033
$ 931,515
﻿
At September 30, 2019, the scheduled maturities of time deposits are as follows (in thousands):
﻿
﻿
﻿
﻿
2019 (remainder of the year)
$ 35,969
﻿
2020
158,232
﻿
2021
34,289
﻿
2022
6,963
﻿
2023
23,148
﻿
2024
3,903
﻿
$ 262,504
﻿
The $68.3 million increase in the Company’s time deposits and $36.5 million increase in the Company’s Demand, NOW and money market, interest bearing was primarily due to time deposit and money market promotions. Most of the funds attracted were new deposits. There was also a decrease of $28.8 million in savings deposits that primarily shifted to higher yielding accounts. The Company also had a $27.5 million increase in non-interest bearing deposits. The funds were mainly used to pay down FHLB short-term borrowings, fund new loan growth, purchase securities available for sale, and increase interest bearing demand deposits with banks. </t>
  </si>
  <si>
    <t>Offsetting Assets And Liabilities</t>
  </si>
  <si>
    <t>Offsetting Assets And Liabilities [Abstract]</t>
  </si>
  <si>
    <t xml:space="preserve">Note 9 – Offsetting Assets and Liabilities
﻿
The Company enters into agreements under which it sells securities subject to an obligation to repurchase the same or similar securities. Under these arrangements, the Company may transfer legal ownership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
The following table presents the liabilities subject to an enforceable master netting arrangement or repurchase agreements as of September 30, 2019 and December 31, 2018 :
﻿
﻿
﻿
﻿
﻿
Net Amounts
﻿
Gross
Gross Amounts
of Liabilities
﻿
Amounts of
Offset in the
Presented in the
Cash
﻿
Recognized
Consolidated
Consolidated
Financial
Collateral
﻿
Liabilities
Balance Sheet
Balance Sheet
Instruments
Pledged
Net Amount
﻿
﻿
(In Thousands)
﻿ September 30, 2019
﻿ Repurchase Agreements:
﻿ Corporate Institutions
$ 10,147
$
-
$ 10,147
$ (10,147)
$
-
$
-
﻿
﻿ December 31, 2018
﻿ Repurchase Agreements:
﻿ Corporate Institutions
$ 18,883
$
-
$ 18,883
$ (18,883)
$
-
$
-
﻿
As of September 30, 2019 and December 31, 2018 , the fair value of securities pledged was $13.1 million and $23.8 million, respectively. </t>
  </si>
  <si>
    <t>Short-Term And Long-Term Borrowings</t>
  </si>
  <si>
    <t>Short-Term And Long-Term Borrowings [Abstract]</t>
  </si>
  <si>
    <t xml:space="preserve">Note 10 – Short-term and Long-term Borrowings
﻿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 which allows for borrowings up to a percentage of qualifying assets. At September 30, 2019 , the Bank had a maximum borrowing capacity for short-term and long-term advances of approximately $567.4 million. This borrowing capacity with the FHLB includes a line of credit of $ 150.0 million. There were no short-term FHLB advances outstanding as of September 30, 2019 and $54.0 million in short-term FHLB advances outstanding as of December 31, 2018. The decrease in short-term borrowings from prior year end was primarily the result of growth in the Company’s time deposit and money market portfolio due to advertised promotions. There were no long-term FHLB advances outstanding as of September 30, 2019 and December 31, 2018 . All FHLB borrowings are secured by qualifying assets of the Bank.
﻿
The Bank has a federal funds line of credit with the ACBB of $ 10.0 million, of which none was outstanding at September 30, 2019 and December 31, 2018 . Advances from this line are unsecured.
﻿
﻿
﻿
﻿
﻿ </t>
  </si>
  <si>
    <t>Stock Incentive Plan And Employee Stock Purchase Plan</t>
  </si>
  <si>
    <t>Stock Incentive Plan And Employee Stock Purchase Plan [Abstract]</t>
  </si>
  <si>
    <t xml:space="preserve">Note 11 – Stock Incentive Plan and Employee Stock Purchase Plan
﻿
Stock Incentive Plan:
﻿
At the Company’s annual meeting on June 20, 2019, the shareholders approved the amendment and restatement of the Embassy Bancorp, Inc. 2010 Stock Incentive Plan (the “SIP”), which was originally adopted by the Company’s shareholders effective June 16, 2010, to replenish the number of shares of common stock available for issuance under the Plan and extend the term of the Plan for another ten ( 10 ) years.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Plan increased from 500,000 to 756,356 (in order to replenish the shares that were previously issued).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20, 2029. At September 30, 2019 , there were 500,000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wards on a straight-line basis over the requisite service period. Since inception of the plan and through the period ended September 30, 2019 , there have been 140,113 awards granted. There were no awards granted during the three months ended September 30, 2019 and 2018. During the nine months ended September 30, 2019 and 2018 there were 10,799 and 6,731 awards granted, respectively. The Company recognized compensation expense for restricted stock awards during the three and nine months ended September 30, 2019 of $51 thousand and $152 thousand, and during the three and nine months ended September 30, 2018 of $44 thousand and $151 thousand, respectively.
﻿
The Company has granted stock options to purchase shares of stock to certain executive officers under individual agreements and/or in accordance with their respective employment agreements. Stock compensation expense related to these options was $1 thousand and $3 thousand for the three and nine months ended September 30, 2019 and September 30, 2018, respectively. At September 30, 2019, approximately $1 thousand of unrecognized cost to the stock options will be recognized over the next year.
Employee Stock Purchase Plan:
﻿
On Janua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20) hours per week and more than five (5) months in a calendar year is eligible to participate. The purchase price for shares purchased under the plan shall initially equal 95%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of which 9,558 shares have been issued as of September 30, 2019 . The Company recognized discount expense in relation to the employee stock purchase plan of $1 thousand and $2 thousand during the three and nine months ended September 30, 2019 and September 30, 2018, respectively.
﻿ </t>
  </si>
  <si>
    <t>Other Comprehensive Income (Loss)</t>
  </si>
  <si>
    <t>Other Comprehensive Income (Loss) [Abstract]</t>
  </si>
  <si>
    <t xml:space="preserve">Note 12 – Other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
The components of other comprehensive income (loss) both before tax and net of tax are as follows:
﻿
﻿
﻿
﻿
﻿
Three Months Ended September 30,
﻿
2019
2018
﻿
﻿
(In Thousands)
﻿
﻿
Before
Tax
Net of
Before
Tax
Net of
﻿
Tax
Effect
Tax
Tax
Effect
Tax
﻿ Change in accumulated other comprehensive income (loss):
﻿ Unrealized holding gains (losses) on securities available for sale
$ 194
$ (41)
$ 153
$ (783)
$ 164
$ (619)
﻿ Reclassification adjustments for gains on securities transactions included in net income (A),(B)
-
-
-
-
-
-
﻿ Total other comprehensive income (loss)
$ 194
$ (41)
$ 153
$ (783)
$ 164
$ (619)
﻿
﻿
﻿
﻿
﻿
Nine Months Ended September 30,
﻿
2019
2018
﻿
﻿
(In Thousands)
﻿
Before
Tax
Net of
Before
Tax
Net of
﻿
Tax
Effect
Tax
Tax
Effect
Tax
﻿ Change in accumulated other comprehensive income (loss):
﻿ Unrealized holding gains (losses) on securities available for sale
$ 3,240
$ (680)
$ 2,560
$ (2,782)
$ 584
$ (2,198)
﻿ Reclassification adjustments for gains on securities transactions included in net income (A),(B)
-
-
-
-
-
-
﻿ Total other comprehensive income (loss)
$ 3,240
$ (680)
$ 2,560
$ (2,782)
$ 584
$ (2,198)
﻿
A.
Realized gains on securities transactions included in gain on sales of securities, net, in the accompanying Consolidated Statements of Income.
B.
Tax effect included in income tax expense in the accompanying Consolidated Statements of Income.
﻿
There were no realized gains on securities available for sale for the three and nine months ended September 30, 2019 and 2018.
A summary of the accumulated other comprehensive income (loss) net of tax, is as follows:
﻿
﻿
﻿
﻿
﻿
Securities
﻿
Available
﻿
for Sale
﻿ Three Months Ended September 30, 2019 and 2018
(In Thousands)
﻿ Balance June 30, 2019
$ 1,160
﻿ Other comprehensive income before reclassifications
153
﻿ Amounts reclassified from accumulated other comprehensive income
-
﻿ Net other comprehensive income during the period
153
﻿ Balance September 30, 2019
$ 1,313
﻿
﻿ Balance June 30, 2018
$ (1,560)
﻿ Other comprehensive loss before reclassifications
(619)
﻿ Amounts reclassified from accumulated other comprehensive income
-
﻿ Net other comprehensive loss during the period
(619)
﻿ Balance September 30, 2018
$ (2,179)
﻿
﻿
﻿ Nine Months Ended September 30, 2019 and 2018
﻿ Balance January 1, 2019
$ (1,247)
﻿ Other comprehensive income before reclassifications
2,560
﻿ Amounts reclassified from accumulated other comprehensive income
-
﻿ Net other comprehensive income during the period
2,560
﻿ Balance September 30, 2019
$ 1,313
﻿
﻿ Balance January 1, 2018
$ 19
﻿ Other comprehensive loss before reclassifications
(2,198)
﻿ Amounts reclassified from accumulated other comprehensive income
-
﻿ Net other comprehensive loss during the period
(2,198)
﻿ Balance September 30, 2018
$ (2,179)
﻿
﻿
﻿ </t>
  </si>
  <si>
    <t>Basic And Diluted Earnings Per Share</t>
  </si>
  <si>
    <t>Basic And Diluted Earnings Per Share [Abstract]</t>
  </si>
  <si>
    <t xml:space="preserve">﻿
No te 13 – Basic and Diluted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Three Months Ended
Nine Months Ended
﻿
September 30,
September 30,
﻿
2019
2018
2019
2018
﻿
﻿
(Dollars In Thousands, Except Share and Per Share Data)
﻿
Net income
$ 2,829
$ 2,680
$ 7,995
$ 7,567
﻿
﻿
Weighted average shares outstanding
7,476,936
7,474,877
7,474,400
7,473,044
﻿
Dilutive effect of potential common shares, stock options
62,051
66,573
61,979
66,508
﻿
Diluted weighted average common shares outstanding
7,538,987
7,541,450
7,536,379
7,539,552
﻿
﻿
Basic earnings per share
$ 0.38
$ 0.36
$ 1.07
$ 1.01
﻿
Diluted earnings per share
$ 0.38
$ 0.35
$ 1.06
$ 1.00
﻿
There were no stock options not considered in computing diluted earnings per common share for the three and nine months ended September 30, 2019 and 2018. </t>
  </si>
  <si>
    <t>Fair Value Measurements</t>
  </si>
  <si>
    <t>Fair Value Measurements [Abstract]</t>
  </si>
  <si>
    <t xml:space="preserve">﻿
Note 14 – Fair Value Measurements
﻿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September 30, 2019 and December 31, 2018 , respectively, are as follows:
﻿
﻿
﻿
﻿
﻿
(Level 1)
(Level 2)
﻿
Quoted
Significant
(Level 3)
﻿
Prices in Active
Other
Significant
﻿
Markets for
Observable
Unobservable
﻿
Description
Identical Assets
Inputs
Inputs
Total
﻿
﻿
(In Thousands)
﻿
Municipal bonds
$
-
$ 27,349
$
-
$ 27,349
﻿
U.S. Government Sponsored Enterprise (GSE) -
﻿
Mortgage-backed securities - residential
-
68,543
-
68,543
﻿
September 30, 2019 Securities available for sale
$
-
$ 95,892
$
-
$ 95,892
﻿
﻿
U.S. Government agency obligations
$
-
$ 2,997
$
-
$ 2,997
﻿
Municipal bonds
-
34,878
-
34,878
﻿
U.S. Government Sponsored Enterprise (GSE) -
﻿
Mortgage-backed securities - residential
-
52,873
-
52,873
﻿
December 31, 2018 Securities available for sale
$
-
$ 90,748
$
-
$ 90,748
﻿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
For financial assets measured at fair value on a nonrecurring basis, the fair value measurements by level within the fair value hierarchy used at September 30, 2019 and December 31, 2018 , respectively, are as follows:
﻿
﻿
﻿
﻿
(Level 1)
(Level 2)
﻿
Quoted
Significant
(Level 3)
﻿
Prices in Active
Other
Significant
﻿
Markets for
Observable
Unobservable
﻿ Description
Identical Assets
Inputs
Inputs
Total
﻿
(In Thousands)
﻿ September 30, 2019 Impaired loans
$
-
$
-
$ 854
$ 854
﻿ September 30, 2019 Other real estate owned
$
-
$
-
$
-
$
-
﻿ December 31, 2018 Impaired loans
$
-
$
-
$ 868
$ 868
﻿ December 31, 2018 Other real estate owned
$
-
$
-
$ 135
$ 135
﻿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 These assets are included as Level 3 fair values, based upon the lowest level of input that is significant to the fair value measurements.
﻿
At September 30, 2019 , of the impaired loans having an aggregate balance of $3. 7 million, $2.7 million did not require a valuation allowance because the value of the collateral, including estimated selling costs, securing the loan was determined to meet or exceed the balance owed on the loan. Of the remaining $ 1.0 million in impaired loans, an aggregate valuation allowance of $ 205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
The following table presents additional quantitative information about assets measured at fair value on a nonrecurring basis and for which the Company has utilized Level 3 inputs to determine fair value:
﻿
﻿
﻿
﻿
Quantitative Information about Level 3 Fair Value Measurements
﻿ Description
Fair Value Estimate
Valuation Techniques
Unobservable Input
Range (Weighted Average)
﻿
﻿
(Dollars In Thousands)
﻿ September 30, 2019:
﻿ Impaired loans
$ 854
Appraisal of collateral
Appraisal adjustments (1)
0% to -25% ( -25.0% )
﻿
Liquidation expenses (2)
0% to -7.5% ( -7.5% )
﻿ Other real estate owned
$
-
﻿
﻿ December 31, 2018:
﻿ Impaired loans
$ 868
Appraisal of collateral
Appraisal adjustments (1)
0% to -25% ( -19.7% )
﻿
Liquidation expenses (2)
0% to -8.5% ( -8.0% )
﻿ Other real estate owned
$ 135
Listings, Letters of Intent
Liquidation expenses (2)
-5% ( -5% )
﻿
&amp; Third Party Evaluations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September 30, 2019 and December 31, 2018 :
﻿
﻿
﻿
﻿
(Level 1)
﻿
Quoted
(Level 2)
(Level 3)
﻿
Prices in Active
Significant Other
Significant
﻿
Carrying
Fair Value
Markets for
Observable
Unobservable
﻿
Amount
Estimate
Identical Assets
Inputs
Inputs
﻿
﻿
(In Thousands)
﻿ September 30, 2019:
﻿ Financial assets:
﻿ Cash and cash equivalents
$ 47,971
$ 47,971
$ 47,971
$
-
$
-
﻿ Securities available-for-sale
95,892
95,892
-
95,892
-
﻿ Loans receivable, net of allowance
978,993
976,024
-
-
976,024
﻿ Restricted investments in bank stock
755
755
-
755
-
﻿ Accrued interest receivable
2,035
2,035
-
2,035
-
﻿ Financial liabilities:
﻿ Deposits
1,035,033
1,037,112
-
1,037,112
-
﻿ Securities sold under agreements to
﻿ repurchase and federal funds purchased
10,147
10,142
-
10,142
-
﻿ Accrued interest payable
2,812
2,812
-
2,812
-
﻿ Off-balance sheet financial instruments:
﻿ Commitments to grant loans
-
-
-
-
-
﻿ Unfunded commitments under lines of credit
-
-
-
-
-
﻿ Standby letters of credit
-
-
-
-
-
﻿
﻿ December 31, 2018:
﻿ Financial assets:
﻿ Cash and cash equivalents
$ 27,576
$ 27,576
$ 27,576
$
-
$
-
﻿ Securities available-for-sale
90,748
90,748
-
90,748
-
﻿ Loans receivable, net of allowance
949,944
935,500
-
-
935,500
﻿ Restricted investments in bank stock
2,794
2,794
-
2,794
-
﻿ Accrued interest receivable
2,178
2,178
-
2,178
-
﻿ Financial liabilities:
﻿ Deposits
931,515
930,306
-
930,306
-
﻿ Securities sold under agreements to
﻿ repurchase and federal funds purchased
18,883
18,869
-
18,869
-
﻿ Short-term borrowings
53,995
53,995
-
53,995
-
﻿ Accrued interest payable
1,689
1,689
-
1,689
-
﻿ Off-balance sheet financial instruments:
﻿ Commitments to grant loans
-
-
-
-
-
﻿ Unfunded commitments under lines of credit
-
-
-
-
-
﻿ Standby letters of credit
-
-
-
-
-
﻿ </t>
  </si>
  <si>
    <t>Future Accounting Standards</t>
  </si>
  <si>
    <t>Future Accounting Standards [Abstract]</t>
  </si>
  <si>
    <t xml:space="preserve">Note 15 – Future Accounting Standards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October 2019, the FASB voted to defer the adoption date for smaller reporting companies from 2020 to 2023. The Company currently qualifies as a smaller reporting company and therefore the guidance is effective for the Company in 2023. The Company has not yet determined the impact this standard will have on its financial statements or results of operations. </t>
  </si>
  <si>
    <t>Basis Of Presentation (Policy)</t>
  </si>
  <si>
    <t>Consolidation</t>
  </si>
  <si>
    <t xml:space="preserve">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
  </si>
  <si>
    <t>Basis Of Accounting</t>
  </si>
  <si>
    <t xml:space="preserve">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t>
  </si>
  <si>
    <t>Securities Available For Sale (Tables)</t>
  </si>
  <si>
    <t>Amortized Cost And Fair Values Of Securities Available-For-Sale</t>
  </si>
  <si>
    <t xml:space="preserve">﻿
﻿
﻿
Gross
Gross
﻿
Amortized
Unrealized
Unrealized
Fair
﻿
Cost
Gains
Losses
Value
﻿
﻿
(In Thousands)
﻿ September 30, 2019:
﻿ Municipal bonds
$ 26,364
$ 989
$ (4)
$ 27,349
﻿ U.S. Government Sponsored Enterprise (GSE) - Mortgage-backed securities - residential
67,866
799
(122)
68,543
﻿ Total
$ 94,230
$ 1,788
$ (126)
$ 95,892
﻿
﻿ December 31, 2018:
﻿ U.S. Government agency obligations
$ 3,001
$
-
$ (4)
$ 2,997
﻿ Municipal bonds
35,171
515
(808)
34,878
﻿ U.S. Government Sponsored Enterprise (GSE) - Mortgage-backed securities - residential
54,154
127
(1,408)
52,873
﻿ Total
$ 92,326
$ 642
$ (2,220)
$ 90,748
﻿ </t>
  </si>
  <si>
    <t>Securities Available-For-Sale By Contractual Maturity</t>
  </si>
  <si>
    <t xml:space="preserve">﻿
﻿
﻿
Amortized
Fair
﻿
Cost
Value
﻿
﻿
(In Thousands)
﻿ Due in one year or less
$ 500
$ 502
﻿ Due after one year through five years
3,396
3,417
﻿ Due after five years through ten years
5,655
5,759
﻿ Due after ten years
16,813
17,671
﻿
26,364
27,349
﻿ U.S. Government Sponsored Enterprise (GSE) - Mortgage-backed securities - residential
67,866
68,543
﻿ Total
$ 94,230
$ 95,892
﻿
﻿ </t>
  </si>
  <si>
    <t>Investments' Gross Unrealized Losses And Fair Value</t>
  </si>
  <si>
    <t xml:space="preserve">﻿
﻿
﻿
Less Than 12 Months
12 Months or More
Total
﻿
Fair Value
Unrealized Losses
Fair Value
Unrealized Losses
Fair Value
Unrealized Losses
﻿
﻿ September 30, 2019:
(In Thousands)
﻿ Municipal bonds
$ 867
$ (4)
$
-
$
-
$ 867
$ (4)
﻿ U.S. Government Sponsored Enterprise
﻿ (GSE) - Mortgage -backed securities -
﻿ residential
10,055
(33)
8,806
(89)
18,861
(122)
﻿ Total Temporarily Impaired Securities
$ 10,922
$ (37)
$ 8,806
$ (89)
$ 19,728
$ (126)
﻿
﻿ December 31, 2018:
﻿ U.S. Government agency obligations
$
-
$
-
$ 2,997
$ (4)
$ 2,997
$ (4)
﻿ Municipal bonds
3,231
(101)
7,711
(707)
10,942
(808)
﻿ U.S. Government Sponsored Enterprise
﻿ (GSE) - Mortgage -backed securities -
﻿ residential
8,926
(57)
35,940
(1,351)
44,866
(1,408)
﻿ Total Temporarily Impaired Securities
$ 12,157
$ (158)
$ 46,648
$ (2,062)
$ 58,805
$ (2,220)
﻿ </t>
  </si>
  <si>
    <t>Loans Receivable And Credit Quality (Tables)</t>
  </si>
  <si>
    <t>Composition Of Loans Receivable</t>
  </si>
  <si>
    <t xml:space="preserve">﻿
﻿
﻿
September 30, 2019
December 31, 2018
﻿
Percentage of
Percentage of
﻿
Balance
total Loans
Balance
total Loans
﻿
﻿
(Dollars in Thousands)
﻿
﻿ Commercial real estate
$ 417,823
42.38%
$ 428,487
44.79%
﻿ Commercial construction
10,185
1.03%
10,958
1.15%
﻿ Commercial
49,927
5.06%
38,425
4.02%
﻿ Residential real estate
507,254
51.45%
477,965
49.96%
﻿ Consumer
757
0.08%
850
0.09%
﻿ Total loans
985,946
100.00%
956,685
100.00%
﻿ Unearned origination fees
809
671
﻿ Allowance for loan losses
(7,762)
(7,412)
﻿
$ 978,993
$ 949,944
﻿ </t>
  </si>
  <si>
    <t>Schedule Of Loan Portfolio By Aggregate Risk Rating</t>
  </si>
  <si>
    <t xml:space="preserve">﻿
﻿
﻿
Pass
Special Mention
Substandard
Doubtful
Total
﻿
﻿ September 30, 2019
(In Thousands)
﻿ Commercial real estate
$ 416,350
$
-
$ 1,473
$
-
$ 417,823
﻿ Commercial construction
9,870
-
315
-
10,185
﻿ Commercial
49,832
95
-
-
49,927
﻿ Residential real estate
506,374
726
154
-
507,254
﻿ Consumer
757
-
-
-
757
﻿ Total
$ 983,183
$ 821
$ 1,942
$
-
$ 985,946
﻿
﻿ December 31, 2018
﻿ Commercial real estate
$ 426,988
$
-
$ 1,499
$
-
$ 428,487
﻿ Commercial construction
10,643
-
315
-
10,958
﻿ Commercial
38,309
116
-
-
38,425
﻿ Residential real estate
476,811
747
407
-
477,965
﻿ Consumer
850
-
-
-
850
﻿ Total
$ 953,601
$ 863
$ 2,221
$
-
$ 956,685
﻿ </t>
  </si>
  <si>
    <t>Schedule Of Impaired Loans</t>
  </si>
  <si>
    <t xml:space="preserve">The following table summarizes information in regards to impaired loans by loan portfolio class as of September 30, 2019 and December 31, 2018 , respectively:
﻿
﻿
﻿
﻿
September 30, 2019
December 31, 2018
﻿
Recorded Investment
Unpaid Principal Balance
Related Allowance
Recorded Investment
Unpaid Principal Balance
Related Allowance
﻿
(In Thousands)
﻿ With no related allowance recorded:
﻿ Commercial real estate
$ 1,695
$ 1,959
$ 1,732
$ 1,996
﻿ Commercial construction
315
315
315
315
﻿ Commercial
-
-
-
-
﻿ Residential real estate
660
916
709
965
﻿ Consumer
-
-
-
-
﻿ With an allowance recorded:
﻿ Commercial real estate
$
-
$
-
$
-
$
-
$
-
$
-
﻿ Commercial construction
-
-
-
-
-
-
﻿ Commercial
236
236
29
239
239
33
﻿ Residential real estate
823
823
176
848
848
186
﻿ Consumer
-
-
-
-
-
-
﻿ Total:
﻿ Commercial real estate
$ 1,695
$ 1,959
$
-
$ 1,732
$ 1,996
$
-
﻿ Commercial construction
315
315
-
315
315
-
﻿ Commercial
236
236
29
239
239
33
﻿ Residential real estate
1,483
1,739
176
1,557
1,813
186
﻿ Consumer
-
-
-
-
-
-
﻿
$ 3,729
$ 4,249
$ 205
$ 3,843
$ 4,363
$ 219
﻿
The following tables summarize information regarding the average recorded investment and interest income recognized on impaired loans by loan portfolio for the three and nine months ended September 30, 2019 and 2018, respectively:
﻿
﻿
﻿
Three Months Ending September 30,
﻿
2019
2018
﻿
Average Recorded Investment
Interest Income Recognized
Average Recorded Investment
Interest Income Recognized
﻿
(In Thousands)
﻿ With no related allowance recorded:
﻿ Commercial real estate
$ 1,702
$ 17
$ 5,738
$ 58
﻿ Commercial construction
315
3
315
3
﻿ Commercial
-
-
37
-
﻿ Residential real estate
667
3
849
3
﻿ Consumer
-
-
-
-
﻿ With an allowance recorded:
﻿ Commercial real estate
$
-
$
-
$
-
$
-
﻿ Commercial construction
-
-
-
-
﻿ Commercial
237
1
242
2
﻿ Residential real estate
828
7
911
7
﻿ Consumer
-
-
-
-
﻿ Total:
﻿ Commercial real estate
$ 1,702
$ 17
$ 5,738
$ 58
﻿ Commercial construction
315
3
315
3
﻿ Commercial
237
1
279
2
﻿ Residential real estate
1,495
10
1,760
10
﻿ Consumer
-
-
-
-
﻿
$ 3,749
$ 31
$ 8,092
$ 73
﻿
﻿
﻿
﻿
Nine Months Ending September 30,
﻿
2019
2018
﻿
Average Recorded Investment
Interest Income Recognized
Average Recorded Investment
Interest Income Recognized
﻿
(In Thousands)
﻿ With no related allowance recorded:
﻿ Commercial real estate
$ 1,713
$ 51
$ 6,146
$ 181
﻿ Commercial construction
315
9
315
8
﻿ Commercial
-
-
18
2
﻿ Residential real estate
684
8
916
8
﻿ Consumer
-
-
-
-
﻿ With an allowance recorded:
﻿ Commercial real estate
$
-
$
-
$
-
$
-
﻿ Commercial construction
-
-
-
-
﻿ Commercial
238
6
243
7
﻿ Residential real estate
835
22
945
23
﻿ Consumer
-
-
-
-
﻿ Total:
﻿ Commercial real estate
$ 1,713
$ 51
$ 6,146
$ 181
﻿ Commercial construction
315
9
315
8
﻿ Commercial
238
6
261
9
﻿ Residential real estate
1,519
30
1,861
31
﻿ Consumer
-
-
-
-
﻿
$ 3,785
$ 96
$ 8,583
$ 229
﻿ </t>
  </si>
  <si>
    <t>Schedule Of Nonaccrual Loans</t>
  </si>
  <si>
    <t xml:space="preserve">﻿
﻿
﻿
September 30, 2019
December 31, 2018
﻿
﻿
(In Thousands)
﻿ Commercial real estate
$
-
$
-
﻿ Commercial construction
-
-
﻿ Commercial
-
-
﻿ Residential real estate
19
269
﻿ Consumer
-
-
﻿ Total
$ 19
$ 269
﻿ </t>
  </si>
  <si>
    <t>Schedule Of Past Due Loans</t>
  </si>
  <si>
    <t xml:space="preserve">﻿
﻿
Greater
Loan
﻿
than
Receivables &gt;
﻿
30-59 Days
60-89 Days
90 Days
Total
Total Loan
90 Days and
﻿
Past Due
Past Due
Past Due
Past Due
Current
Receivables
Accruing
﻿
﻿ September 30, 2019
(In Thousands)
﻿ Commercial real estate
$
-
$
-
$
-
$
-
$ 417,823
$ 417,823
$
-
﻿ Commercial construction
-
-
-
-
10,185
10,185
-
﻿ Commercial
61
-
-
61
49,866
49,927
-
﻿ Residential real estate
251
-
-
251
507,003
507,254
-
﻿ Consumer
-
-
-
-
757
757
-
﻿ Total
$ 312
$
-
$
-
$ 312
$ 985,634
$ 985,946
$
-
﻿
﻿ December 31, 2018
﻿ Commercial real estate
$ 323
$
-
$
-
$ 323
$ 428,164
$ 428,487
$
-
﻿ Commercial construction
-
-
-
-
10,958
10,958
-
﻿ Commercial
138
-
-
138
38,287
38,425
-
﻿ Residential real estate
696
-
-
696
477,269
477,965
-
﻿ Consumer
-
-
-
-
850
850
-
﻿ Total
$ 1,157
$
-
$
-
$ 1,157
$ 955,528
$ 956,685
$
-
﻿ </t>
  </si>
  <si>
    <t>Activity In The Allowance For Loan Losses</t>
  </si>
  <si>
    <t xml:space="preserve">﻿
﻿
﻿
Commercial Real Estate
Commercial Construction
Commercial
Residential Real Estate
Consumer
Unallocated
Total
﻿
﻿
Allowance for loan losses
(In Thousands)
﻿
Three Months Ending September 30, 2019
﻿
Beginning Balance - June 30, 2019
$ 3,220
$ 105
$ 643
$ 3,265
$ 24
$ 384
$ 7,641
﻿
Charge-offs
-
-
-
-
-
-
-
﻿
Recoveries
-
-
-
1
-
-
1
﻿
Provisions
(66)
(18)
74
145
(9)
(6)
120
﻿
Ending Balance - September 30, 2019
$ 3,154
$ 87
$ 717
$ 3,411
$ 15
$ 378
$ 7,762
﻿
﻿
Nine Months Ending September 30, 2019
﻿
Beginning Balance - December 31, 2018
$ 3,248
$ 94
$ 574
$ 3,179
$ 19
$ 298
$ 7,412
﻿
Charge-offs
-
-
-
-
-
-
-
﻿
Recoveries
-
-
4
1
-
-
5
﻿
Provisions
(94)
(7)
139
231
(4)
80
345
﻿
Ending Balance - September 30, 2019
$ 3,154
$ 87
$ 717
$ 3,411
$ 15
$ 378
$ 7,762
﻿
﻿
Three Months Ending September 30, 2018
﻿
Beginning Balance - June 30, 2018
$ 2,381
$ 158
$ 420
$ 3,793
$ 27
$ 694
$ 7,473
﻿
Charge-offs
-
-
-
-
-
-
-
﻿
Recoveries
-
-
-
-
-
-
-
﻿
Provisions
62
(51)
(23)
26
(7)
53
60
﻿
Ending Balance - September 30, 2018
$ 2,443
$ 107
$ 397
$ 3,819
$ 20
$ 747
$ 7,533
﻿
﻿
Nine Months Ending September 30, 2018
﻿
Beginning Balance - December 31, 2017
$ 2,251
$ 369
$ 472
$ 3,510
$ 18
$ 420
$ 7,040
﻿
Charge-offs
-
-
(40)
(23)
-
-
(63)
﻿
Recoveries
8
-
-
8
-
-
16
﻿
Provisions
184
(262)
(35)
324
2
327
540
﻿
Ending Balance - September 30, 2018
$ 2,443
$ 107
$ 397
$ 3,819
$ 20
$ 747
$ 7,533
﻿ </t>
  </si>
  <si>
    <t>Allocation Of Allowance For Loan Losses And Related Loan Portfolio</t>
  </si>
  <si>
    <t xml:space="preserve">﻿
﻿
﻿
Commercial Real Estate
Commercial Construction
Commercial
Residential Real Estate
Consumer
Unallocated
Total
﻿
﻿
(In Thousands)
﻿ September 30, 2019
﻿ Allowance for Loan Losses
﻿ Ending Balance
$ 3,154
$ 87
$ 717
$ 3,411
$ 15
$ 378
$ 7,762
﻿ Ending balance: individually evaluated for impairment
$
-
$
-
$ 29
$ 176
$
-
$
-
$ 205
﻿ Ending balance: collectively evaluated for impairment
$ 3,154
$ 87
$ 688
$ 3,235
$ 15
$ 378
$ 7,557
﻿
﻿ Loans receivables:
﻿ Ending balance
$ 417,823
$ 10,185
$ 49,927
$ 507,254
$ 757
$ 985,946
﻿ Ending balance: individually evaluated for impairment
$ 1,695
$ 315
$ 236
$ 1,483
$
-
$ 3,729
﻿ Ending balance: collectively evaluated for impairment
$ 416,128
$ 9,870
$ 49,691
$ 505,771
$ 757
$ 982,217
﻿
﻿ December 31, 2018
﻿ Allowance for Loan Losses
﻿ Ending Balance
$ 3,248
$ 94
$ 574
$ 3,179
$ 19
$ 298
$ 7,412
﻿ Ending balance: individually evaluated for impairment
$
-
$
-
$ 33
$ 186
$
-
$
-
$ 219
﻿ Ending balance: collectively evaluated for impairment
$ 3,248
$ 94
$ 541
$ 2,993
$ 19
$ 298
$ 7,193
﻿
﻿ Loans receivables:
﻿ Ending balance
$ 428,487
$ 10,958
$ 38,425
$ 477,965
$ 850
$ 956,685
﻿ Ending balance: individually evaluated for impairment
$ 1,732
$ 315
$ 239
$ 1,557
$
-
$ 3,843
﻿ Ending balance: collectively evaluated for impairment
$ 426,755
$ 10,643
$ 38,186
$ 476,408
$ 850
$ 952,842
﻿ </t>
  </si>
  <si>
    <t>Troubled Debt Restructuring Outstanding</t>
  </si>
  <si>
    <t xml:space="preserve">﻿
﻿
﻿
Accrual Loans
Non-Accrual Loans
Total Modifications
﻿
﻿ September 30, 2019
(In Thousands)
﻿ Commercial real estate
$ 1,249
$
-
$ 1,249
﻿ Commercial construction
260
-
260
﻿ Commercial
236
-
236
﻿ Residential real estate
1,113
19
1,132
﻿ Consumer
-
-
-
﻿
$ 2,858
$ 19
$ 2,877
﻿
﻿ December 31, 2018
﻿ Commercial real estate
$ 1,269
$
-
$ 1,269
﻿ Commercial construction
260
-
260
﻿ Commercial
239
-
239
﻿ Residential real estate
1,150
23
1,173
﻿ Consumer
-
-
-
﻿
$ 2,918
$ 23
$ 2,941
﻿ </t>
  </si>
  <si>
    <t>Right of Use Asset and Lease Liability (Tables)</t>
  </si>
  <si>
    <t>Reconciliation of Operating Lease Liabilities by Minimum Lease Payments by Year and in Aggregate and Discount Amounts in Aggregate</t>
  </si>
  <si>
    <t xml:space="preserve">﻿
﻿
Branch Leases
Equipment
﻿
Third Parties
Related Parties
Leases
Total
﻿
(In Thousands)
﻿ 2019 (remainder of year)
$ 233
$ 156
$ 21
$ 410
﻿ 2020
936
635
79
1,650
﻿ 2021
953
647
39
1,639
﻿ 2022
983
660
33
1,676
﻿ 2023
1,000
672
4
1,676
﻿ Thereafter
2,101
2,109
1
4,211
﻿ Total Payments
6,206
4,879
177
11,262
﻿ Less: Discount Amount
649
557
7
1,213
﻿ Total Lease Liability
$ 5,557
$ 4,322
$ 170
$ 10,049
﻿ </t>
  </si>
  <si>
    <t>Deposits (Tables)</t>
  </si>
  <si>
    <t>Components Of Deposits</t>
  </si>
  <si>
    <t xml:space="preserve">﻿
﻿
﻿
September 30,
December 31,
﻿
2019
2018
﻿
(In Thousands)
﻿
﻿ Demand, non-interest bearing
$ 176,130
$ 148,609
﻿ Demand, NOW and money market, interest bearing
172,419
135,915
﻿ Savings
423,980
452,809
﻿ Time, $250 and over
97,478
70,337
﻿ Time, other
165,026
123,845
﻿ Total deposits
$ 1,035,033
$ 931,515
﻿ </t>
  </si>
  <si>
    <t>Scheduled Maturities of Time Deposits</t>
  </si>
  <si>
    <t xml:space="preserve">﻿
﻿
2019 (remainder of the year)
$ 35,969
﻿
2020
158,232
﻿
2021
34,289
﻿
2022
6,963
﻿
2023
23,148
﻿
2024
3,903
﻿
$ 262,504
﻿ </t>
  </si>
  <si>
    <t>Offsetting Assets And Liabilities (Tables)</t>
  </si>
  <si>
    <t>Schedule Of Liabilities Subject To An Enforceable Master Netting Arrangement Or Repurchase Agreements</t>
  </si>
  <si>
    <t xml:space="preserve">﻿
﻿
﻿
Net Amounts
﻿
Gross
Gross Amounts
of Liabilities
﻿
Amounts of
Offset in the
Presented in the
Cash
﻿
Recognized
Consolidated
Consolidated
Financial
Collateral
﻿
Liabilities
Balance Sheet
Balance Sheet
Instruments
Pledged
Net Amount
﻿
﻿
(In Thousands)
﻿ September 30, 2019
﻿ Repurchase Agreements:
﻿ Corporate Institutions
$ 10,147
$
-
$ 10,147
$ (10,147)
$
-
$
-
﻿
﻿ December 31, 2018
﻿ Repurchase Agreements:
﻿ Corporate Institutions
$ 18,883
$
-
$ 18,883
$ (18,883)
$
-
$
-
﻿ </t>
  </si>
  <si>
    <t>Other Comprehensive Income (Loss) (Tables)</t>
  </si>
  <si>
    <t>Components Of Other Comprehensive Income (Loss)</t>
  </si>
  <si>
    <t xml:space="preserve">﻿
﻿
﻿
﻿
﻿
﻿
Three Months Ended September 30,
﻿
2019
2018
﻿
﻿
(In Thousands)
﻿
﻿
Before
Tax
Net of
Before
Tax
Net of
﻿
Tax
Effect
Tax
Tax
Effect
Tax
﻿ Change in accumulated other comprehensive income (loss):
﻿ Unrealized holding gains (losses) on securities available for sale
$ 194
$ (41)
$ 153
$ (783)
$ 164
$ (619)
﻿ Reclassification adjustments for gains on securities transactions included in net income (A),(B)
-
-
-
-
-
-
﻿ Total other comprehensive income (loss)
$ 194
$ (41)
$ 153
$ (783)
$ 164
$ (619)
﻿
﻿
﻿
﻿
﻿
Nine Months Ended September 30,
﻿
2019
2018
﻿
﻿
(In Thousands)
﻿
Before
Tax
Net of
Before
Tax
Net of
﻿
Tax
Effect
Tax
Tax
Effect
Tax
﻿ Change in accumulated other comprehensive income (loss):
﻿ Unrealized holding gains (losses) on securities available for sale
$ 3,240
$ (680)
$ 2,560
$ (2,782)
$ 584
$ (2,198)
﻿ Reclassification adjustments for gains on securities transactions included in net income (A),(B)
-
-
-
-
-
-
﻿ Total other comprehensive income (loss)
$ 3,240
$ (680)
$ 2,560
$ (2,782)
$ 584
$ (2,198)
﻿
A.
Realized gains on securities transactions included in gain on sales of securities, net, in the accompanying Consolidated Statements of Income.
B.
Tax effect included in income tax expense in the accompanying Consolidated Statements of Income. </t>
  </si>
  <si>
    <t>Summary Of Accumulated Other Comprehensive Income (Loss), Net Of Tax</t>
  </si>
  <si>
    <t xml:space="preserve">﻿
﻿
﻿
Securities
﻿
Available
﻿
for Sale
﻿ Three Months Ended September 30, 2019 and 2018
(In Thousands)
﻿ Balance June 30, 2019
$ 1,160
﻿ Other comprehensive income before reclassifications
153
﻿ Amounts reclassified from accumulated other comprehensive income
-
﻿ Net other comprehensive income during the period
153
﻿ Balance September 30, 2019
$ 1,313
﻿
﻿ Balance June 30, 2018
$ (1,560)
﻿ Other comprehensive loss before reclassifications
(619)
﻿ Amounts reclassified from accumulated other comprehensive income
-
﻿ Net other comprehensive loss during the period
(619)
﻿ Balance September 30, 2018
$ (2,179)
﻿
﻿
﻿ Nine Months Ended September 30, 2019 and 2018
﻿ Balance January 1, 2019
$ (1,247)
﻿ Other comprehensive income before reclassifications
2,560
﻿ Amounts reclassified from accumulated other comprehensive income
-
﻿ Net other comprehensive income during the period
2,560
﻿ Balance September 30, 2019
$ 1,313
﻿
﻿ Balance January 1, 2018
$ 19
﻿ Other comprehensive loss before reclassifications
(2,198)
﻿ Amounts reclassified from accumulated other comprehensive income
-
﻿ Net other comprehensive loss during the period
(2,198)
﻿ Balance September 30, 2018
$ (2,179)
﻿
﻿ </t>
  </si>
  <si>
    <t>Basic And Diluted Earnings Per Share (Tables)</t>
  </si>
  <si>
    <t>Earnings Per Share</t>
  </si>
  <si>
    <t xml:space="preserve">﻿
﻿
Three Months Ended
Nine Months Ended
﻿
September 30,
September 30,
﻿
2019
2018
2019
2018
﻿
﻿
(Dollars In Thousands, Except Share and Per Share Data)
﻿
Net income
$ 2,829
$ 2,680
$ 7,995
$ 7,567
﻿
﻿
Weighted average shares outstanding
7,476,936
7,474,877
7,474,400
7,473,044
﻿
Dilutive effect of potential common shares, stock options
62,051
66,573
61,979
66,508
﻿
Diluted weighted average common shares outstanding
7,538,987
7,541,450
7,536,379
7,539,552
﻿
﻿
Basic earnings per share
$ 0.38
$ 0.36
$ 1.07
$ 1.01
﻿
Diluted earnings per share
$ 0.38
$ 0.35
$ 1.06
$ 1.00
﻿
﻿ </t>
  </si>
  <si>
    <t>Fair Value Measurements (Tables)</t>
  </si>
  <si>
    <t>Fair Value Of Financial Assets Measured On Recurring Basis</t>
  </si>
  <si>
    <t xml:space="preserve">﻿
﻿
﻿
(Level 1)
(Level 2)
﻿
Quoted
Significant
(Level 3)
﻿
Prices in Active
Other
Significant
﻿
Markets for
Observable
Unobservable
﻿
Description
Identical Assets
Inputs
Inputs
Total
﻿
﻿
(In Thousands)
﻿
Municipal bonds
$
-
$ 27,349
$
-
$ 27,349
﻿
U.S. Government Sponsored Enterprise (GSE) -
﻿
Mortgage-backed securities - residential
-
68,543
-
68,543
﻿
September 30, 2019 Securities available for sale
$
-
$ 95,892
$
-
$ 95,892
﻿
﻿
U.S. Government agency obligations
$
-
$ 2,997
$
-
$ 2,997
﻿
Municipal bonds
-
34,878
-
34,878
﻿
U.S. Government Sponsored Enterprise (GSE) -
﻿
Mortgage-backed securities - residential
-
52,873
-
52,873
﻿
December 31, 2018 Securities available for sale
$
-
$ 90,748
$
-
$ 90,748
﻿ </t>
  </si>
  <si>
    <t>Fair Value Of Financial Assets Measured On Nonrecurring Basis</t>
  </si>
  <si>
    <t xml:space="preserve">﻿
﻿
﻿
(Level 1)
(Level 2)
﻿
Quoted
Significant
(Level 3)
﻿
Prices in Active
Other
Significant
﻿
Markets for
Observable
Unobservable
﻿ Description
Identical Assets
Inputs
Inputs
Total
﻿
(In Thousands)
﻿ September 30, 2019 Impaired loans
$
-
$
-
$ 854
$ 854
﻿ September 30, 2019 Other real estate owned
$
-
$
-
$
-
$
-
﻿ December 31, 2018 Impaired loans
$
-
$
-
$ 868
$ 868
﻿ December 31, 2018 Other real estate owned
$
-
$
-
$ 135
$ 135
﻿ </t>
  </si>
  <si>
    <t>Quantitative Information About Level 3 Fair Value Measurements</t>
  </si>
  <si>
    <t xml:space="preserve">﻿
﻿
﻿
Quantitative Information about Level 3 Fair Value Measurements
﻿ Description
Fair Value Estimate
Valuation Techniques
Unobservable Input
Range (Weighted Average)
﻿
﻿
(Dollars In Thousands)
﻿ September 30, 2019:
﻿ Impaired loans
$ 854
Appraisal of collateral
Appraisal adjustments (1)
0% to -25% ( -25.0% )
﻿
Liquidation expenses (2)
0% to -7.5% ( -7.5% )
﻿ Other real estate owned
$
-
﻿
﻿ December 31, 2018:
﻿ Impaired loans
$ 868
Appraisal of collateral
Appraisal adjustments (1)
0% to -25% ( -19.7% )
﻿
Liquidation expenses (2)
0% to -8.5% ( -8.0% )
﻿ Other real estate owned
$ 135
Listings, Letters of Intent
Liquidation expenses (2)
-5% ( -5% )
﻿
&amp; Third Party Evaluations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
  </si>
  <si>
    <t>Estimated Fair Value Of Financial Instruments</t>
  </si>
  <si>
    <t xml:space="preserve">﻿
﻿
﻿
(Level 1)
﻿
Quoted
(Level 2)
(Level 3)
﻿
Prices in Active
Significant Other
Significant
﻿
Carrying
Fair Value
Markets for
Observable
Unobservable
﻿
Amount
Estimate
Identical Assets
Inputs
Inputs
﻿
﻿
(In Thousands)
﻿ September 30, 2019:
﻿ Financial assets:
﻿ Cash and cash equivalents
$ 47,971
$ 47,971
$ 47,971
$
-
$
-
﻿ Securities available-for-sale
95,892
95,892
-
95,892
-
﻿ Loans receivable, net of allowance
978,993
976,024
-
-
976,024
﻿ Restricted investments in bank stock
755
755
-
755
-
﻿ Accrued interest receivable
2,035
2,035
-
2,035
-
﻿ Financial liabilities:
﻿ Deposits
1,035,033
1,037,112
-
1,037,112
-
﻿ Securities sold under agreements to
﻿ repurchase and federal funds purchased
10,147
10,142
-
10,142
-
﻿ Accrued interest payable
2,812
2,812
-
2,812
-
﻿ Off-balance sheet financial instruments:
﻿ Commitments to grant loans
-
-
-
-
-
﻿ Unfunded commitments under lines of credit
-
-
-
-
-
﻿ Standby letters of credit
-
-
-
-
-
﻿
﻿ December 31, 2018:
﻿ Financial assets:
﻿ Cash and cash equivalents
$ 27,576
$ 27,576
$ 27,576
$
-
$
-
﻿ Securities available-for-sale
90,748
90,748
-
90,748
-
﻿ Loans receivable, net of allowance
949,944
935,500
-
-
935,500
﻿ Restricted investments in bank stock
2,794
2,794
-
2,794
-
﻿ Accrued interest receivable
2,178
2,178
-
2,178
-
﻿ Financial liabilities:
﻿ Deposits
931,515
930,306
-
930,306
-
﻿ Securities sold under agreements to
﻿ repurchase and federal funds purchased
18,883
18,869
-
18,869
-
﻿ Short-term borrowings
53,995
53,995
-
53,995
-
﻿ Accrued interest payable
1,689
1,689
-
1,689
-
﻿ Off-balance sheet financial instruments:
﻿ Commitments to grant loans
-
-
-
-
-
﻿ Unfunded commitments under lines of credit
-
-
-
-
-
﻿ Standby letters of credit
-
-
-
-
-
﻿ </t>
  </si>
  <si>
    <t>Basis Of Presentation (Details)</t>
  </si>
  <si>
    <t>Reason for business combination</t>
  </si>
  <si>
    <t>The Company was formed for purposes of acquiring Embassy Bank For The Lehigh Valley (the "Bank") in connection with the reorganization of the Bank into a bank holding company structure, which was consummated on November 11, 2008.</t>
  </si>
  <si>
    <t>Effective date of acquisition</t>
  </si>
  <si>
    <t>Nov. 11,
		2008</t>
  </si>
  <si>
    <t>Securities Available For Sale (Narrative) (Details)</t>
  </si>
  <si>
    <t>Sep. 30, 2019USD ($)security</t>
  </si>
  <si>
    <t>Sep. 30, 2018USD ($)</t>
  </si>
  <si>
    <t>Dec. 31, 2018USD ($)security</t>
  </si>
  <si>
    <t>Sale of securities</t>
  </si>
  <si>
    <t>Securities pledged as collateral</t>
  </si>
  <si>
    <t>Securities in an unrealized loss position | security</t>
  </si>
  <si>
    <t>Securities Available For Sale (Amortized Cost And Fair Values Of Securities Available-For-Sale) (Details) - USD ($) $ in Thousands</t>
  </si>
  <si>
    <t>Schedule of Available-for-sale Securities [Line Items]</t>
  </si>
  <si>
    <t>Amortized Cost</t>
  </si>
  <si>
    <t>Gross Unrealized Gains</t>
  </si>
  <si>
    <t>Gross Unrealized Losses</t>
  </si>
  <si>
    <t>Fair Value</t>
  </si>
  <si>
    <t>U.S Government Agency Obligations [Member]</t>
  </si>
  <si>
    <t>Municipal Bonds [Member]</t>
  </si>
  <si>
    <t>U.S. Government Sponsored Enterprise (GSE) - Mortgage-Backed Securities - Residential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USD ($) $ in Thousands</t>
  </si>
  <si>
    <t>Fair Value, Less Than 12 Months</t>
  </si>
  <si>
    <t>Fair Value, 12 Months or More</t>
  </si>
  <si>
    <t>Unrealized Losses, Less Than 12 Months</t>
  </si>
  <si>
    <t>Unrealized Losses, 12 Months or More</t>
  </si>
  <si>
    <t>Unrealized Losses, Total</t>
  </si>
  <si>
    <t>Restricted Investment In Bank Stock (Details) - USD ($)</t>
  </si>
  <si>
    <t>Federal Home Loan Bank of Pittsburgh [Member]</t>
  </si>
  <si>
    <t>Investment stock at a carrying value</t>
  </si>
  <si>
    <t>Atlantic Community Bankers Bank (ACBB) [Member</t>
  </si>
  <si>
    <t>Loans Receivable and Credit Quality (Narrative) (Details)</t>
  </si>
  <si>
    <t>Sep. 30, 2019USD ($)loan</t>
  </si>
  <si>
    <t>Sep. 30, 2018loan</t>
  </si>
  <si>
    <t>Dec. 31, 2018USD ($)</t>
  </si>
  <si>
    <t>Foreclosed assets</t>
  </si>
  <si>
    <t>Properties in process of foreclosure</t>
  </si>
  <si>
    <t>Available commitments outstanding on TDRs</t>
  </si>
  <si>
    <t>Number of restructured loans | loan</t>
  </si>
  <si>
    <t>Number of loans experiencing payment default | loan</t>
  </si>
  <si>
    <t>Loans Receivable and Credit Quality (Composition Of Loans Receivable) (Details) - USD ($) $ in Thousands</t>
  </si>
  <si>
    <t>Accounts, Notes, Loans and Financing Receivable [Line Items]</t>
  </si>
  <si>
    <t>Percentage of total Loans</t>
  </si>
  <si>
    <t>100.00%</t>
  </si>
  <si>
    <t>Total Loans</t>
  </si>
  <si>
    <t>Unearned origination fees</t>
  </si>
  <si>
    <t>Allowance for Loan Losses</t>
  </si>
  <si>
    <t>Net Loans Receivable</t>
  </si>
  <si>
    <t>Commercial Real Estate [Member]</t>
  </si>
  <si>
    <t>42.38%</t>
  </si>
  <si>
    <t>44.79%</t>
  </si>
  <si>
    <t>Commercial [Member]</t>
  </si>
  <si>
    <t>5.06%</t>
  </si>
  <si>
    <t>4.02%</t>
  </si>
  <si>
    <t>Residential Real Estate [Member]</t>
  </si>
  <si>
    <t>51.45%</t>
  </si>
  <si>
    <t>49.96%</t>
  </si>
  <si>
    <t>Consumer [Member]</t>
  </si>
  <si>
    <t>0.08%</t>
  </si>
  <si>
    <t>0.09%</t>
  </si>
  <si>
    <t>Construction [Member] | Commercial [Member]</t>
  </si>
  <si>
    <t>1.03%</t>
  </si>
  <si>
    <t>1.15%</t>
  </si>
  <si>
    <t>Loans Receivable and Credit Quality (Schedule Of Loan Portfolio By Aggregate Risk Rating) (Details) - USD ($) $ in Thousands</t>
  </si>
  <si>
    <t>Financing Receivable, Allowance for Credit Losses [Line Items]</t>
  </si>
  <si>
    <t>Loans and Leases Receivable, Gross</t>
  </si>
  <si>
    <t>Pass [Member]</t>
  </si>
  <si>
    <t>Special Mention [Member]</t>
  </si>
  <si>
    <t>Substandard [Member]</t>
  </si>
  <si>
    <t>Commercial Real Estate [Member] | Pass [Member]</t>
  </si>
  <si>
    <t>Commercial Real Estate [Member] | Substandard [Member]</t>
  </si>
  <si>
    <t>Commercial [Member] | Pass [Member]</t>
  </si>
  <si>
    <t>Commercial [Member] | Special Mention [Member]</t>
  </si>
  <si>
    <t>Residential Real Estate [Member] | Pass [Member]</t>
  </si>
  <si>
    <t>Residential Real Estate [Member] | Special Mention [Member]</t>
  </si>
  <si>
    <t>Residential Real Estate [Member] | Substandard [Member]</t>
  </si>
  <si>
    <t>Consumer [Member] | Pass [Member]</t>
  </si>
  <si>
    <t>Construction [Member] | Commercial [Member] | Pass [Member]</t>
  </si>
  <si>
    <t>Construction [Member] | Commercial [Member] | Substandard [Member]</t>
  </si>
  <si>
    <t>Loans Receivable and Credit Quality (Schedule Of Impaired Loans) (Details) - USD ($) $ in Thousands</t>
  </si>
  <si>
    <t>Financing Receivable, Impaired [Line Items]</t>
  </si>
  <si>
    <t>Recorded Investment, With no related allowance recorded</t>
  </si>
  <si>
    <t>Recorded Investment, With an allowance recorded</t>
  </si>
  <si>
    <t>Total Recorded Investment</t>
  </si>
  <si>
    <t>Total Unpaid Principal Balance</t>
  </si>
  <si>
    <t>Related Allowance</t>
  </si>
  <si>
    <t>Total Average Recorded Investment Impaired</t>
  </si>
  <si>
    <t>Total Interest Income Recognized</t>
  </si>
  <si>
    <t>Unpaid Principal Balance, With no related allowance recorded</t>
  </si>
  <si>
    <t>Average Recorded Investment, With no related allowance recorded</t>
  </si>
  <si>
    <t>Interest Income Recognized, With no related allowance recorded</t>
  </si>
  <si>
    <t>Unpaid Principal Balance, With an allowance recorded</t>
  </si>
  <si>
    <t>Average Recorded Investment, With an allowance recorded</t>
  </si>
  <si>
    <t>Interest Income Recognized, With an allowance recorded</t>
  </si>
  <si>
    <t>Loans Receivable and Credit Quality (Schedule Of Nonaccrual Loans) (Details) - USD ($) $ in Thousands</t>
  </si>
  <si>
    <t>Financing Receivable, Recorded Investment, Past Due [Line Items]</t>
  </si>
  <si>
    <t>Non-Accrual Loans</t>
  </si>
  <si>
    <t>Loans Receivable and Credit Quality (Schedule Of Past Due Loans) (Details) - USD ($) $ in Thousands</t>
  </si>
  <si>
    <t>Total Past Due</t>
  </si>
  <si>
    <t>Current</t>
  </si>
  <si>
    <t>Total Loan Receivables</t>
  </si>
  <si>
    <t>30-59 Days Past Due [Member]</t>
  </si>
  <si>
    <t>Commercial Real Estate [Member] | 30-59 Days Past Due [Member]</t>
  </si>
  <si>
    <t>Commercial [Member] | 30-59 Days Past Due [Member]</t>
  </si>
  <si>
    <t>Residential Real Estate [Member] | 30-59 Days Past Due [Member]</t>
  </si>
  <si>
    <t>Loans Receivable and Credit Quality (Activity In Allowance For Loan Losses) (Details) - USD ($) $ in Thousands</t>
  </si>
  <si>
    <t>Beginning balance</t>
  </si>
  <si>
    <t>Charge-offs</t>
  </si>
  <si>
    <t>Recoveries</t>
  </si>
  <si>
    <t>Ending balance</t>
  </si>
  <si>
    <t>Commercial [Member] | Construction [Member]</t>
  </si>
  <si>
    <t>Unallocated [Member]</t>
  </si>
  <si>
    <t>Loans Receivable and Credit Quality (Allocation Of Allowance For Loan Losses And Related Loan Portfolio) (Details) - USD ($) $ in Thousands</t>
  </si>
  <si>
    <t>Dec. 31, 2017</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Credit Quality (Troubled Debt Restructuring Outstanding) (Details) - USD ($) $ in Thousands</t>
  </si>
  <si>
    <t>Financing Receivable, Modifications [Line Items]</t>
  </si>
  <si>
    <t>Total Modifications</t>
  </si>
  <si>
    <t>Accrual Loans [Member]</t>
  </si>
  <si>
    <t>Non-Accrual Loans [Member]</t>
  </si>
  <si>
    <t>Commercial Real Estate [Member] | Accrual Loans [Member]</t>
  </si>
  <si>
    <t>Commercial [Member] | Accrual Loans [Member]</t>
  </si>
  <si>
    <t>Commercial [Member] | Construction [Member] | Accrual Loans [Member]</t>
  </si>
  <si>
    <t>Residential Real Estate [Member] | Accrual Loans [Member]</t>
  </si>
  <si>
    <t>Residential Real Estate [Member] | Non-Accrual Loans [Member]</t>
  </si>
  <si>
    <t>Guarantees (Details) - USD ($)</t>
  </si>
  <si>
    <t>Guarantor Obligations [Line Items]</t>
  </si>
  <si>
    <t>Guarantee obligations term</t>
  </si>
  <si>
    <t>1 year</t>
  </si>
  <si>
    <t>Maximum potential exposure</t>
  </si>
  <si>
    <t>FHLB deposit letters of credit outstanding</t>
  </si>
  <si>
    <t>Financial Standby Letter of Credit [Member]</t>
  </si>
  <si>
    <t>Standby letters of credit</t>
  </si>
  <si>
    <t>Right of Use Asset and Lease Liability (Narrative) (Details) $ in Thousands</t>
  </si>
  <si>
    <t>Sep. 30, 2019USD ($)</t>
  </si>
  <si>
    <t>Accounting Standards Update 2016-02 [Member]</t>
  </si>
  <si>
    <t>Cost of operating leases</t>
  </si>
  <si>
    <t>Operating cash flow paid for lease liabilities</t>
  </si>
  <si>
    <t>Operating leases weighted average lease term</t>
  </si>
  <si>
    <t>6 years 11 months 12 days</t>
  </si>
  <si>
    <t>Operating leases weighted average discount rate</t>
  </si>
  <si>
    <t>3.17%</t>
  </si>
  <si>
    <t>Branch Leases [Member] | Accounting Standards Update 2016-02 [Member]</t>
  </si>
  <si>
    <t>7 years 7 days</t>
  </si>
  <si>
    <t>3.18%</t>
  </si>
  <si>
    <t>Equipment Leases [Member]</t>
  </si>
  <si>
    <t>Equipment Leases [Member] | Accounting Standards Update 2016-02 [Member]</t>
  </si>
  <si>
    <t>2 years 7 months 28 days</t>
  </si>
  <si>
    <t>2.81%</t>
  </si>
  <si>
    <t>Right of Use Asset and Lease Liability (Reconciliation of Operating Lease Liabilities by Minimum Lease Payments by Year and in Aggregate and Discount Amounts in Aggregate) (Details) $ in Thousands</t>
  </si>
  <si>
    <t>2019 (remainder of year)</t>
  </si>
  <si>
    <t>2020</t>
  </si>
  <si>
    <t>2021</t>
  </si>
  <si>
    <t>2022</t>
  </si>
  <si>
    <t>2023</t>
  </si>
  <si>
    <t>Thereafter</t>
  </si>
  <si>
    <t>Total payments</t>
  </si>
  <si>
    <t>Less: Discount Amount</t>
  </si>
  <si>
    <t>Total Lease Liability</t>
  </si>
  <si>
    <t>Branch Leases Third Parties [Member]</t>
  </si>
  <si>
    <t>Branch Leases Related Parties [Member]</t>
  </si>
  <si>
    <t>Deposits (Narrative) (Details) $ in Millions</t>
  </si>
  <si>
    <t>Increase in time deposits</t>
  </si>
  <si>
    <t>Increase in Demand, NOW and money market, interest bearing</t>
  </si>
  <si>
    <t>Decrease in saving deposits</t>
  </si>
  <si>
    <t>Increase in non-interest bearing deposits</t>
  </si>
  <si>
    <t>Deposits (Components Of Deposits) (Details) - USD ($) $ in Thousands</t>
  </si>
  <si>
    <t>Demand, non-interest bearing</t>
  </si>
  <si>
    <t>Demand, NOW and money market, interest bearing</t>
  </si>
  <si>
    <t>Savings</t>
  </si>
  <si>
    <t>Time, $250 and over</t>
  </si>
  <si>
    <t>Time, other</t>
  </si>
  <si>
    <t>Deposits (Scheduled Maturities Of Time Deposits) (Details) $ in Thousands</t>
  </si>
  <si>
    <t>2019 (remainder of the year)</t>
  </si>
  <si>
    <t>2024</t>
  </si>
  <si>
    <t>Total time deposits</t>
  </si>
  <si>
    <t>Offsetting Assets And Liabilities (Narrative) (Details) - USD ($) $ in Millions</t>
  </si>
  <si>
    <t>Securities Pledged as Collateral [Member]</t>
  </si>
  <si>
    <t>Offsetting Liabilities [Line Items]</t>
  </si>
  <si>
    <t>Off-balance sheet financial instruments</t>
  </si>
  <si>
    <t>Offsetting Assets And Liabilities (Schedule Of Liabilities Subject To An Enforceable Master Netting Arrangement Or Repurchase Agreements) (Details) - Repurchase Agreements [Member] - USD ($) $ in Thousands</t>
  </si>
  <si>
    <t>Gross Amounts of Recognized Liabilities</t>
  </si>
  <si>
    <t>Gross Amounts Offset in the Consolidated Balance Sheet</t>
  </si>
  <si>
    <t>Net Amounts of Liabilities Presented in the Consolidated Balance Sheet</t>
  </si>
  <si>
    <t>Financial Instruments</t>
  </si>
  <si>
    <t>Cash Collateral Pledged</t>
  </si>
  <si>
    <t>Net Amount</t>
  </si>
  <si>
    <t>Short-Term And Long-Term Borrowings (Details) - USD ($)</t>
  </si>
  <si>
    <t>Line of Credit Facility [Line Items]</t>
  </si>
  <si>
    <t>Maximum borrowing capacity</t>
  </si>
  <si>
    <t>Short-term advances with FHLB outstanding</t>
  </si>
  <si>
    <t>Long-term advances FHLB</t>
  </si>
  <si>
    <t>Maximum [Member]</t>
  </si>
  <si>
    <t>Federal Home Loan Bank advance period</t>
  </si>
  <si>
    <t>60 months</t>
  </si>
  <si>
    <t>Federal Home Loan Bank Advances [Member]</t>
  </si>
  <si>
    <t>Line of credit, maximum borrowing capacity</t>
  </si>
  <si>
    <t>Line of credit outstanding</t>
  </si>
  <si>
    <t>Stock Incentive Plan And Employee Stock Purchase Plan (Details) - USD ($) $ in Thousands</t>
  </si>
  <si>
    <t>108 Months Ended</t>
  </si>
  <si>
    <t>Jun. 19, 2019</t>
  </si>
  <si>
    <t>Share-based Compensation Arrangement by Share-based Payment Award [Line Items]</t>
  </si>
  <si>
    <t>Stock Options [Member]</t>
  </si>
  <si>
    <t>Unrecognized compensation cost</t>
  </si>
  <si>
    <t>Restricted Stock [Member]</t>
  </si>
  <si>
    <t>Awards granted</t>
  </si>
  <si>
    <t>Restricted stock awards compensation expense</t>
  </si>
  <si>
    <t>Minimum [Member] | Restricted Stock [Member]</t>
  </si>
  <si>
    <t>Award vesting period</t>
  </si>
  <si>
    <t>3 years</t>
  </si>
  <si>
    <t>Maximum [Member] | Restricted Stock [Member]</t>
  </si>
  <si>
    <t>9 years</t>
  </si>
  <si>
    <t>Stock Incentive Plan [Member]</t>
  </si>
  <si>
    <t>Award expiration period</t>
  </si>
  <si>
    <t>10 years</t>
  </si>
  <si>
    <t>Number of shares authorized</t>
  </si>
  <si>
    <t>Shares available for issuance</t>
  </si>
  <si>
    <t>Stock Incentive Plan [Member] | Maximum [Member]</t>
  </si>
  <si>
    <t>Employee Stock Purchase Plan [Member]</t>
  </si>
  <si>
    <t>Minimum work hours per week</t>
  </si>
  <si>
    <t>20 hours</t>
  </si>
  <si>
    <t>Minimum months to be eligible to participate</t>
  </si>
  <si>
    <t>5 months</t>
  </si>
  <si>
    <t>Purchase price for share percentage equal to fair value of such shares</t>
  </si>
  <si>
    <t>95.00%</t>
  </si>
  <si>
    <t>Maximum discount to fair value percentage</t>
  </si>
  <si>
    <t>15.00%</t>
  </si>
  <si>
    <t>Employee stock purchase plan, discount expense</t>
  </si>
  <si>
    <t>Other Comprehensive Income (Loss) (Narrative) (Details) - USD ($)</t>
  </si>
  <si>
    <t>Realized gains on securities available for sale</t>
  </si>
  <si>
    <t>Other Comprehensive Income (Loss) (Components Of Other Comprehensive Income (Loss)) (Details) - USD ($) $ in Thousands</t>
  </si>
  <si>
    <t>Unrealized holding gains (losses) on securities available for sale, Before Tax</t>
  </si>
  <si>
    <t>Unrealized holding gains (losses) on securities available for sale, Tax Effect</t>
  </si>
  <si>
    <t>Unrealized holding gains (losses) on securities available for sale, Net of Tax</t>
  </si>
  <si>
    <t>Reclassification adjustments for gains on securities transactions included in net income, Before Tax</t>
  </si>
  <si>
    <t>Reclassification adjustments for gains on securities transactions included in net income: Tax Effect</t>
  </si>
  <si>
    <t>Reclassification adjustments for gains on securities transactions included in net income: Net of Tax</t>
  </si>
  <si>
    <t>Total other comprehensive income (loss), Tax Effect</t>
  </si>
  <si>
    <t>Other Comprehensive Income (Loss) (Summary Of Accumulated Other Comprehensive Income (Loss), Net Of Tax) (Details) - USD ($) $ in Thousands</t>
  </si>
  <si>
    <t>Beginning Balance</t>
  </si>
  <si>
    <t>Other comprehensive income (loss) before reclassifications</t>
  </si>
  <si>
    <t>Ending Balance</t>
  </si>
  <si>
    <t>Basic And Diluted Earnings Per Share (Narrative) (Details) - shares</t>
  </si>
  <si>
    <t>Antidilutive securities excluded from computation of diluted earnings per share</t>
  </si>
  <si>
    <t>Basic And Diluted Earnings Per Share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Fair Value Measurements (Narrative) (Details) - USD ($) $ in Thousands</t>
  </si>
  <si>
    <t>Impaired loans aggregate balance</t>
  </si>
  <si>
    <t>Impaired loans without related allowance</t>
  </si>
  <si>
    <t>Impaired Financing Receivable, with Related Allowance, Recorded Investment</t>
  </si>
  <si>
    <t>Fair Value Measure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overnment Sponsored Enterprise (GSE) - Mortgage-Backed Securities - Residential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overnment Sponsored Enterprise (GSE) - Mortgage-Backed Securities - Residential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overnment Sponsored Enterprise (GSE) - Mortgage-Backed Securities - Residential [Member]</t>
  </si>
  <si>
    <t>Fair Value Measurements (Fair Value Of Financial Assets Measured On Nonrecurring Basis) (Details) - Fair Value, Nonrecurring [Member] - FV determined through independent appraisals of the underlying collateral [Member] - USD ($) $ in Thousands</t>
  </si>
  <si>
    <t>Impaired Loans [Member]</t>
  </si>
  <si>
    <t>Asset fair value</t>
  </si>
  <si>
    <t>Other Real Estate Owned [Member]</t>
  </si>
  <si>
    <t>(Level 3) Significant Unobservable Inputs [Member] | Impaired Loans [Member]</t>
  </si>
  <si>
    <t>(Level 3) Significant Unobservable Inputs [Member] | Other Real Estate Owned [Member]</t>
  </si>
  <si>
    <t>Fair Value Measurements (Quantitative Information About Level 3 Fair Value Measurements) (Details) - (Level 3) Significant Unobservable Inputs [Member] - USD ($) $ in Thousands</t>
  </si>
  <si>
    <t>12 Months Ended</t>
  </si>
  <si>
    <t>Impaired Loans [Member] | Appraisal Adjustment [Member]</t>
  </si>
  <si>
    <t>Impaired Loans [Member] | Appraisal Adjustment [Member] | Minimum [Member]</t>
  </si>
  <si>
    <t>Range (Weighted Average)</t>
  </si>
  <si>
    <t>(25.00%)</t>
  </si>
  <si>
    <t>Impaired Loans [Member] | Appraisal Adjustment [Member] | Maximum [Member]</t>
  </si>
  <si>
    <t>0.00%</t>
  </si>
  <si>
    <t>Impaired Loans [Member] | Appraisal Adjustment [Member] | Weighted Average [Member]</t>
  </si>
  <si>
    <t>(19.70%)</t>
  </si>
  <si>
    <t>Impaired Loans [Member] | Liquidation Expenses [Member] | Minimum [Member]</t>
  </si>
  <si>
    <t>(7.50%)</t>
  </si>
  <si>
    <t>(8.50%)</t>
  </si>
  <si>
    <t>Impaired Loans [Member] | Liquidation Expenses [Member] | Maximum [Member]</t>
  </si>
  <si>
    <t>Impaired Loans [Member] | Liquidation Expenses [Member] | Weighted Average [Member]</t>
  </si>
  <si>
    <t>(8.00%)</t>
  </si>
  <si>
    <t>Other Real Estate Owned [Member] | Liquidation Expenses [Member]</t>
  </si>
  <si>
    <t>(5.00%)</t>
  </si>
  <si>
    <t>Other Real Estate Owned [Member] | Liquidation Expenses [Member] | Weighted Average [Member]</t>
  </si>
  <si>
    <t>Appraisals may be adjusted by management for qualitative factors including economic conditions and the age of the appraisal.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Fair Value Measurements (Estimated Fair Value Of Financial Instruments) (Details) - USD ($) $ in Thousands</t>
  </si>
  <si>
    <t>Fair Value, Balance Sheet Grouping, Financial Statement Captions [Line Items]</t>
  </si>
  <si>
    <t>Carrying Amount [Member]</t>
  </si>
  <si>
    <t>Cash and cash equivalents</t>
  </si>
  <si>
    <t>Loans receivable, net of allowance</t>
  </si>
  <si>
    <t>Restricted investments in bank stock</t>
  </si>
  <si>
    <t>Securities sold under agreements to repurchase and federal funds purchased</t>
  </si>
  <si>
    <t>Fair Value Estim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747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31</v>
      </c>
    </row>
    <row r="4" spans="1:2">
      <c r="A4" s="4" t="s">
        <v>83</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21</v>
      </c>
      <c r="C3" s="6" t="n">
        <v>14103</v>
      </c>
    </row>
    <row r="4" spans="1:3">
      <c r="A4" s="4" t="s">
        <v>34</v>
      </c>
      <c r="B4" s="5" t="n">
        <v>25650</v>
      </c>
      <c r="C4" s="5" t="n">
        <v>13473</v>
      </c>
    </row>
    <row r="5" spans="1:3">
      <c r="A5" s="4" t="s">
        <v>35</v>
      </c>
      <c r="B5" s="5" t="n">
        <v>1000</v>
      </c>
    </row>
    <row r="6" spans="1:3">
      <c r="A6" s="4" t="s">
        <v>36</v>
      </c>
      <c r="B6" s="5" t="n">
        <v>47971</v>
      </c>
      <c r="C6" s="5" t="n">
        <v>27576</v>
      </c>
    </row>
    <row r="7" spans="1:3">
      <c r="A7" s="4" t="s">
        <v>37</v>
      </c>
      <c r="B7" s="5" t="n">
        <v>95892</v>
      </c>
      <c r="C7" s="5" t="n">
        <v>90748</v>
      </c>
    </row>
    <row r="8" spans="1:3">
      <c r="A8" s="4" t="s">
        <v>38</v>
      </c>
      <c r="B8" s="5" t="n">
        <v>755</v>
      </c>
      <c r="C8" s="5" t="n">
        <v>2794</v>
      </c>
    </row>
    <row r="9" spans="1:3">
      <c r="A9" s="4" t="s">
        <v>39</v>
      </c>
      <c r="B9" s="5" t="n">
        <v>978993</v>
      </c>
      <c r="C9" s="5" t="n">
        <v>949944</v>
      </c>
    </row>
    <row r="10" spans="1:3">
      <c r="A10" s="4" t="s">
        <v>40</v>
      </c>
      <c r="B10" s="5" t="n">
        <v>2068</v>
      </c>
      <c r="C10" s="5" t="n">
        <v>2174</v>
      </c>
    </row>
    <row r="11" spans="1:3">
      <c r="A11" s="4" t="s">
        <v>41</v>
      </c>
      <c r="B11" s="5" t="n">
        <v>9896</v>
      </c>
    </row>
    <row r="12" spans="1:3">
      <c r="A12" s="4" t="s">
        <v>42</v>
      </c>
      <c r="B12" s="5" t="n">
        <v>20032</v>
      </c>
      <c r="C12" s="5" t="n">
        <v>19568</v>
      </c>
    </row>
    <row r="13" spans="1:3">
      <c r="A13" s="4" t="s">
        <v>43</v>
      </c>
      <c r="B13" s="5" t="n">
        <v>2035</v>
      </c>
      <c r="C13" s="5" t="n">
        <v>2178</v>
      </c>
    </row>
    <row r="14" spans="1:3">
      <c r="A14" s="4" t="s">
        <v>44</v>
      </c>
      <c r="C14" s="5" t="n">
        <v>135</v>
      </c>
    </row>
    <row r="15" spans="1:3">
      <c r="A15" s="4" t="s">
        <v>45</v>
      </c>
      <c r="B15" s="5" t="n">
        <v>3806</v>
      </c>
      <c r="C15" s="5" t="n">
        <v>4270</v>
      </c>
    </row>
    <row r="16" spans="1:3">
      <c r="A16" s="4" t="s">
        <v>46</v>
      </c>
      <c r="B16" s="5" t="n">
        <v>1161448</v>
      </c>
      <c r="C16" s="5" t="n">
        <v>1099387</v>
      </c>
    </row>
    <row r="17" spans="1:3">
      <c r="A17" s="3" t="s">
        <v>47</v>
      </c>
    </row>
    <row r="18" spans="1:3">
      <c r="A18" s="4" t="s">
        <v>48</v>
      </c>
      <c r="B18" s="5" t="n">
        <v>176130</v>
      </c>
      <c r="C18" s="5" t="n">
        <v>148609</v>
      </c>
    </row>
    <row r="19" spans="1:3">
      <c r="A19" s="4" t="s">
        <v>49</v>
      </c>
      <c r="B19" s="5" t="n">
        <v>858903</v>
      </c>
      <c r="C19" s="5" t="n">
        <v>782906</v>
      </c>
    </row>
    <row r="20" spans="1:3">
      <c r="A20" s="4" t="s">
        <v>50</v>
      </c>
      <c r="B20" s="5" t="n">
        <v>1035033</v>
      </c>
      <c r="C20" s="5" t="n">
        <v>931515</v>
      </c>
    </row>
    <row r="21" spans="1:3">
      <c r="A21" s="4" t="s">
        <v>51</v>
      </c>
      <c r="B21" s="5" t="n">
        <v>10147</v>
      </c>
      <c r="C21" s="5" t="n">
        <v>18883</v>
      </c>
    </row>
    <row r="22" spans="1:3">
      <c r="A22" s="4" t="s">
        <v>52</v>
      </c>
      <c r="C22" s="5" t="n">
        <v>53995</v>
      </c>
    </row>
    <row r="23" spans="1:3">
      <c r="A23" s="4" t="s">
        <v>53</v>
      </c>
      <c r="B23" s="5" t="n">
        <v>2812</v>
      </c>
      <c r="C23" s="5" t="n">
        <v>1689</v>
      </c>
    </row>
    <row r="24" spans="1:3">
      <c r="A24" s="4" t="s">
        <v>54</v>
      </c>
      <c r="B24" s="5" t="n">
        <v>10049</v>
      </c>
    </row>
    <row r="25" spans="1:3">
      <c r="A25" s="4" t="s">
        <v>55</v>
      </c>
      <c r="B25" s="5" t="n">
        <v>6767</v>
      </c>
      <c r="C25" s="5" t="n">
        <v>6080</v>
      </c>
    </row>
    <row r="26" spans="1:3">
      <c r="A26" s="4" t="s">
        <v>56</v>
      </c>
      <c r="B26" s="5" t="n">
        <v>1064808</v>
      </c>
      <c r="C26" s="5" t="n">
        <v>1012162</v>
      </c>
    </row>
    <row r="27" spans="1:3">
      <c r="A27" s="3" t="s">
        <v>57</v>
      </c>
    </row>
    <row r="28" spans="1:3">
      <c r="A28" s="4" t="s">
        <v>58</v>
      </c>
      <c r="B28" s="5" t="n">
        <v>7543</v>
      </c>
      <c r="C28" s="5" t="n">
        <v>7530</v>
      </c>
    </row>
    <row r="29" spans="1:3">
      <c r="A29" s="4" t="s">
        <v>59</v>
      </c>
      <c r="B29" s="5" t="n">
        <v>25874</v>
      </c>
      <c r="C29" s="5" t="n">
        <v>25532</v>
      </c>
    </row>
    <row r="30" spans="1:3">
      <c r="A30" s="4" t="s">
        <v>60</v>
      </c>
      <c r="B30" s="5" t="n">
        <v>62910</v>
      </c>
      <c r="C30" s="5" t="n">
        <v>56410</v>
      </c>
    </row>
    <row r="31" spans="1:3">
      <c r="A31" s="4" t="s">
        <v>61</v>
      </c>
      <c r="B31" s="5" t="n">
        <v>1313</v>
      </c>
      <c r="C31" s="5" t="n">
        <v>-1247</v>
      </c>
    </row>
    <row r="32" spans="1:3">
      <c r="A32" s="4" t="s">
        <v>62</v>
      </c>
      <c r="B32" s="5" t="n">
        <v>-1000</v>
      </c>
      <c r="C32" s="5" t="n">
        <v>-1000</v>
      </c>
    </row>
    <row r="33" spans="1:3">
      <c r="A33" s="4" t="s">
        <v>63</v>
      </c>
      <c r="B33" s="5" t="n">
        <v>96640</v>
      </c>
      <c r="C33" s="5" t="n">
        <v>87225</v>
      </c>
    </row>
    <row r="34" spans="1:3">
      <c r="A34" s="4" t="s">
        <v>64</v>
      </c>
      <c r="B34" s="6" t="n">
        <v>1161448</v>
      </c>
      <c r="C34" s="6" t="n">
        <v>1099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6" t="n">
        <v>7762</v>
      </c>
      <c r="C3" s="6" t="n">
        <v>7412</v>
      </c>
    </row>
    <row r="4" spans="1:3">
      <c r="A4" s="4" t="s">
        <v>68</v>
      </c>
      <c r="B4" s="6" t="n">
        <v>1</v>
      </c>
      <c r="C4" s="6" t="n">
        <v>1</v>
      </c>
    </row>
    <row r="5" spans="1:3">
      <c r="A5" s="4" t="s">
        <v>69</v>
      </c>
      <c r="B5" s="5" t="n">
        <v>20000000</v>
      </c>
      <c r="C5" s="5" t="n">
        <v>20000000</v>
      </c>
    </row>
    <row r="6" spans="1:3">
      <c r="A6" s="4" t="s">
        <v>70</v>
      </c>
      <c r="B6" s="5" t="n">
        <v>7542860</v>
      </c>
      <c r="C6" s="5" t="n">
        <v>7529567</v>
      </c>
    </row>
    <row r="7" spans="1:3">
      <c r="A7" s="4" t="s">
        <v>71</v>
      </c>
      <c r="B7" s="5" t="n">
        <v>7477813</v>
      </c>
      <c r="C7" s="5" t="n">
        <v>7464520</v>
      </c>
    </row>
    <row r="8" spans="1:3">
      <c r="A8" s="4" t="s">
        <v>72</v>
      </c>
      <c r="B8" s="5" t="n">
        <v>65047</v>
      </c>
      <c r="C8" s="5" t="n">
        <v>6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4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 customWidth="1" max="5" min="5" width="21"/>
    <col customWidth="1" max="6" min="6" width="29"/>
  </cols>
  <sheetData>
    <row r="1" spans="1:6">
      <c r="A1" s="1" t="s">
        <v>316</v>
      </c>
      <c r="B1" s="2" t="s">
        <v>74</v>
      </c>
      <c r="D1" s="2" t="s">
        <v>1</v>
      </c>
    </row>
    <row r="2" spans="1:6">
      <c r="B2" s="2" t="s">
        <v>317</v>
      </c>
      <c r="C2" s="2" t="s">
        <v>318</v>
      </c>
      <c r="D2" s="2" t="s">
        <v>317</v>
      </c>
      <c r="E2" s="2" t="s">
        <v>318</v>
      </c>
      <c r="F2" s="2" t="s">
        <v>319</v>
      </c>
    </row>
    <row r="3" spans="1:6">
      <c r="A3" s="3" t="s">
        <v>217</v>
      </c>
    </row>
    <row r="4" spans="1:6">
      <c r="A4" s="4" t="s">
        <v>320</v>
      </c>
      <c r="B4" s="6" t="n">
        <v>0</v>
      </c>
      <c r="C4" s="6" t="n">
        <v>0</v>
      </c>
      <c r="D4" s="6" t="n">
        <v>0</v>
      </c>
      <c r="E4" s="6" t="n">
        <v>0</v>
      </c>
    </row>
    <row r="5" spans="1:6">
      <c r="A5" s="4" t="s">
        <v>321</v>
      </c>
      <c r="B5" s="6" t="n">
        <v>84200000</v>
      </c>
      <c r="D5" s="6" t="n">
        <v>84200000</v>
      </c>
      <c r="F5" s="6" t="n">
        <v>85800000</v>
      </c>
    </row>
    <row r="6" spans="1:6">
      <c r="A6" s="4" t="s">
        <v>322</v>
      </c>
      <c r="B6" s="5" t="n">
        <v>5</v>
      </c>
      <c r="D6" s="5" t="n">
        <v>5</v>
      </c>
      <c r="F6" s="5" t="n">
        <v>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24</v>
      </c>
    </row>
    <row r="3" spans="1:3">
      <c r="A3" s="4" t="s">
        <v>325</v>
      </c>
      <c r="B3" s="6" t="n">
        <v>94230</v>
      </c>
      <c r="C3" s="6" t="n">
        <v>92326</v>
      </c>
    </row>
    <row r="4" spans="1:3">
      <c r="A4" s="4" t="s">
        <v>326</v>
      </c>
      <c r="B4" s="5" t="n">
        <v>1788</v>
      </c>
      <c r="C4" s="5" t="n">
        <v>642</v>
      </c>
    </row>
    <row r="5" spans="1:3">
      <c r="A5" s="4" t="s">
        <v>327</v>
      </c>
      <c r="B5" s="5" t="n">
        <v>-126</v>
      </c>
      <c r="C5" s="5" t="n">
        <v>-2220</v>
      </c>
    </row>
    <row r="6" spans="1:3">
      <c r="A6" s="4" t="s">
        <v>328</v>
      </c>
      <c r="B6" s="5" t="n">
        <v>95892</v>
      </c>
      <c r="C6" s="5" t="n">
        <v>90748</v>
      </c>
    </row>
    <row r="7" spans="1:3">
      <c r="A7" s="4" t="s">
        <v>329</v>
      </c>
    </row>
    <row r="8" spans="1:3">
      <c r="A8" s="3" t="s">
        <v>324</v>
      </c>
    </row>
    <row r="9" spans="1:3">
      <c r="A9" s="4" t="s">
        <v>325</v>
      </c>
      <c r="C9" s="5" t="n">
        <v>3001</v>
      </c>
    </row>
    <row r="10" spans="1:3">
      <c r="A10" s="4" t="s">
        <v>327</v>
      </c>
      <c r="C10" s="5" t="n">
        <v>-4</v>
      </c>
    </row>
    <row r="11" spans="1:3">
      <c r="A11" s="4" t="s">
        <v>328</v>
      </c>
      <c r="C11" s="5" t="n">
        <v>2997</v>
      </c>
    </row>
    <row r="12" spans="1:3">
      <c r="A12" s="4" t="s">
        <v>330</v>
      </c>
    </row>
    <row r="13" spans="1:3">
      <c r="A13" s="3" t="s">
        <v>324</v>
      </c>
    </row>
    <row r="14" spans="1:3">
      <c r="A14" s="4" t="s">
        <v>325</v>
      </c>
      <c r="B14" s="5" t="n">
        <v>26364</v>
      </c>
      <c r="C14" s="5" t="n">
        <v>35171</v>
      </c>
    </row>
    <row r="15" spans="1:3">
      <c r="A15" s="4" t="s">
        <v>326</v>
      </c>
      <c r="B15" s="5" t="n">
        <v>989</v>
      </c>
      <c r="C15" s="5" t="n">
        <v>515</v>
      </c>
    </row>
    <row r="16" spans="1:3">
      <c r="A16" s="4" t="s">
        <v>327</v>
      </c>
      <c r="B16" s="5" t="n">
        <v>-4</v>
      </c>
      <c r="C16" s="5" t="n">
        <v>-808</v>
      </c>
    </row>
    <row r="17" spans="1:3">
      <c r="A17" s="4" t="s">
        <v>328</v>
      </c>
      <c r="B17" s="5" t="n">
        <v>27349</v>
      </c>
      <c r="C17" s="5" t="n">
        <v>34878</v>
      </c>
    </row>
    <row r="18" spans="1:3">
      <c r="A18" s="4" t="s">
        <v>331</v>
      </c>
    </row>
    <row r="19" spans="1:3">
      <c r="A19" s="3" t="s">
        <v>324</v>
      </c>
    </row>
    <row r="20" spans="1:3">
      <c r="A20" s="4" t="s">
        <v>325</v>
      </c>
      <c r="B20" s="5" t="n">
        <v>67866</v>
      </c>
      <c r="C20" s="5" t="n">
        <v>54154</v>
      </c>
    </row>
    <row r="21" spans="1:3">
      <c r="A21" s="4" t="s">
        <v>326</v>
      </c>
      <c r="B21" s="5" t="n">
        <v>799</v>
      </c>
      <c r="C21" s="5" t="n">
        <v>127</v>
      </c>
    </row>
    <row r="22" spans="1:3">
      <c r="A22" s="4" t="s">
        <v>327</v>
      </c>
      <c r="B22" s="5" t="n">
        <v>-122</v>
      </c>
      <c r="C22" s="5" t="n">
        <v>-1408</v>
      </c>
    </row>
    <row r="23" spans="1:3">
      <c r="A23" s="4" t="s">
        <v>328</v>
      </c>
      <c r="B23" s="6" t="n">
        <v>68543</v>
      </c>
      <c r="C23" s="6" t="n">
        <v>52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217</v>
      </c>
    </row>
    <row r="3" spans="1:3">
      <c r="A3" s="4" t="s">
        <v>333</v>
      </c>
      <c r="B3" s="6" t="n">
        <v>500</v>
      </c>
    </row>
    <row r="4" spans="1:3">
      <c r="A4" s="4" t="s">
        <v>334</v>
      </c>
      <c r="B4" s="5" t="n">
        <v>3396</v>
      </c>
    </row>
    <row r="5" spans="1:3">
      <c r="A5" s="4" t="s">
        <v>335</v>
      </c>
      <c r="B5" s="5" t="n">
        <v>5655</v>
      </c>
    </row>
    <row r="6" spans="1:3">
      <c r="A6" s="4" t="s">
        <v>336</v>
      </c>
      <c r="B6" s="5" t="n">
        <v>16813</v>
      </c>
    </row>
    <row r="7" spans="1:3">
      <c r="A7" s="4" t="s">
        <v>337</v>
      </c>
      <c r="B7" s="5" t="n">
        <v>26364</v>
      </c>
    </row>
    <row r="8" spans="1:3">
      <c r="A8" s="4" t="s">
        <v>338</v>
      </c>
      <c r="B8" s="5" t="n">
        <v>67866</v>
      </c>
    </row>
    <row r="9" spans="1:3">
      <c r="A9" s="4" t="s">
        <v>325</v>
      </c>
      <c r="B9" s="5" t="n">
        <v>94230</v>
      </c>
      <c r="C9" s="6" t="n">
        <v>92326</v>
      </c>
    </row>
    <row r="10" spans="1:3">
      <c r="A10" s="4" t="s">
        <v>339</v>
      </c>
      <c r="B10" s="5" t="n">
        <v>502</v>
      </c>
    </row>
    <row r="11" spans="1:3">
      <c r="A11" s="4" t="s">
        <v>340</v>
      </c>
      <c r="B11" s="5" t="n">
        <v>3417</v>
      </c>
    </row>
    <row r="12" spans="1:3">
      <c r="A12" s="4" t="s">
        <v>341</v>
      </c>
      <c r="B12" s="5" t="n">
        <v>5759</v>
      </c>
    </row>
    <row r="13" spans="1:3">
      <c r="A13" s="4" t="s">
        <v>342</v>
      </c>
      <c r="B13" s="5" t="n">
        <v>17671</v>
      </c>
    </row>
    <row r="14" spans="1:3">
      <c r="A14" s="4" t="s">
        <v>343</v>
      </c>
      <c r="B14" s="5" t="n">
        <v>27349</v>
      </c>
    </row>
    <row r="15" spans="1:3">
      <c r="A15" s="4" t="s">
        <v>344</v>
      </c>
      <c r="B15" s="5" t="n">
        <v>68543</v>
      </c>
    </row>
    <row r="16" spans="1:3">
      <c r="A16" s="4" t="s">
        <v>345</v>
      </c>
      <c r="B16" s="6" t="n">
        <v>95892</v>
      </c>
      <c r="C16" s="6" t="n">
        <v>907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24</v>
      </c>
    </row>
    <row r="3" spans="1:3">
      <c r="A3" s="4" t="s">
        <v>347</v>
      </c>
      <c r="B3" s="6" t="n">
        <v>10922</v>
      </c>
      <c r="C3" s="6" t="n">
        <v>12157</v>
      </c>
    </row>
    <row r="4" spans="1:3">
      <c r="A4" s="4" t="s">
        <v>348</v>
      </c>
      <c r="B4" s="5" t="n">
        <v>8806</v>
      </c>
      <c r="C4" s="5" t="n">
        <v>46648</v>
      </c>
    </row>
    <row r="5" spans="1:3">
      <c r="A5" s="4" t="s">
        <v>345</v>
      </c>
      <c r="B5" s="5" t="n">
        <v>19728</v>
      </c>
      <c r="C5" s="5" t="n">
        <v>58805</v>
      </c>
    </row>
    <row r="6" spans="1:3">
      <c r="A6" s="4" t="s">
        <v>349</v>
      </c>
      <c r="B6" s="5" t="n">
        <v>-37</v>
      </c>
      <c r="C6" s="5" t="n">
        <v>-158</v>
      </c>
    </row>
    <row r="7" spans="1:3">
      <c r="A7" s="4" t="s">
        <v>350</v>
      </c>
      <c r="B7" s="5" t="n">
        <v>-89</v>
      </c>
      <c r="C7" s="5" t="n">
        <v>-2062</v>
      </c>
    </row>
    <row r="8" spans="1:3">
      <c r="A8" s="4" t="s">
        <v>351</v>
      </c>
      <c r="B8" s="5" t="n">
        <v>-126</v>
      </c>
      <c r="C8" s="5" t="n">
        <v>-2220</v>
      </c>
    </row>
    <row r="9" spans="1:3">
      <c r="A9" s="4" t="s">
        <v>329</v>
      </c>
    </row>
    <row r="10" spans="1:3">
      <c r="A10" s="3" t="s">
        <v>324</v>
      </c>
    </row>
    <row r="11" spans="1:3">
      <c r="A11" s="4" t="s">
        <v>348</v>
      </c>
      <c r="C11" s="5" t="n">
        <v>2997</v>
      </c>
    </row>
    <row r="12" spans="1:3">
      <c r="A12" s="4" t="s">
        <v>345</v>
      </c>
      <c r="C12" s="5" t="n">
        <v>2997</v>
      </c>
    </row>
    <row r="13" spans="1:3">
      <c r="A13" s="4" t="s">
        <v>350</v>
      </c>
      <c r="C13" s="5" t="n">
        <v>-4</v>
      </c>
    </row>
    <row r="14" spans="1:3">
      <c r="A14" s="4" t="s">
        <v>351</v>
      </c>
      <c r="C14" s="5" t="n">
        <v>-4</v>
      </c>
    </row>
    <row r="15" spans="1:3">
      <c r="A15" s="4" t="s">
        <v>330</v>
      </c>
    </row>
    <row r="16" spans="1:3">
      <c r="A16" s="3" t="s">
        <v>324</v>
      </c>
    </row>
    <row r="17" spans="1:3">
      <c r="A17" s="4" t="s">
        <v>347</v>
      </c>
      <c r="B17" s="5" t="n">
        <v>867</v>
      </c>
      <c r="C17" s="5" t="n">
        <v>3231</v>
      </c>
    </row>
    <row r="18" spans="1:3">
      <c r="A18" s="4" t="s">
        <v>348</v>
      </c>
      <c r="C18" s="5" t="n">
        <v>7711</v>
      </c>
    </row>
    <row r="19" spans="1:3">
      <c r="A19" s="4" t="s">
        <v>345</v>
      </c>
      <c r="B19" s="5" t="n">
        <v>867</v>
      </c>
      <c r="C19" s="5" t="n">
        <v>10942</v>
      </c>
    </row>
    <row r="20" spans="1:3">
      <c r="A20" s="4" t="s">
        <v>349</v>
      </c>
      <c r="B20" s="5" t="n">
        <v>-4</v>
      </c>
      <c r="C20" s="5" t="n">
        <v>-101</v>
      </c>
    </row>
    <row r="21" spans="1:3">
      <c r="A21" s="4" t="s">
        <v>350</v>
      </c>
      <c r="C21" s="5" t="n">
        <v>-707</v>
      </c>
    </row>
    <row r="22" spans="1:3">
      <c r="A22" s="4" t="s">
        <v>351</v>
      </c>
      <c r="B22" s="5" t="n">
        <v>-4</v>
      </c>
      <c r="C22" s="5" t="n">
        <v>-808</v>
      </c>
    </row>
    <row r="23" spans="1:3">
      <c r="A23" s="4" t="s">
        <v>331</v>
      </c>
    </row>
    <row r="24" spans="1:3">
      <c r="A24" s="3" t="s">
        <v>324</v>
      </c>
    </row>
    <row r="25" spans="1:3">
      <c r="A25" s="4" t="s">
        <v>347</v>
      </c>
      <c r="B25" s="5" t="n">
        <v>10055</v>
      </c>
      <c r="C25" s="5" t="n">
        <v>8926</v>
      </c>
    </row>
    <row r="26" spans="1:3">
      <c r="A26" s="4" t="s">
        <v>348</v>
      </c>
      <c r="B26" s="5" t="n">
        <v>8806</v>
      </c>
      <c r="C26" s="5" t="n">
        <v>35940</v>
      </c>
    </row>
    <row r="27" spans="1:3">
      <c r="A27" s="4" t="s">
        <v>345</v>
      </c>
      <c r="B27" s="5" t="n">
        <v>18861</v>
      </c>
      <c r="C27" s="5" t="n">
        <v>44866</v>
      </c>
    </row>
    <row r="28" spans="1:3">
      <c r="A28" s="4" t="s">
        <v>349</v>
      </c>
      <c r="B28" s="5" t="n">
        <v>-33</v>
      </c>
      <c r="C28" s="5" t="n">
        <v>-57</v>
      </c>
    </row>
    <row r="29" spans="1:3">
      <c r="A29" s="4" t="s">
        <v>350</v>
      </c>
      <c r="B29" s="5" t="n">
        <v>-89</v>
      </c>
      <c r="C29" s="5" t="n">
        <v>-1351</v>
      </c>
    </row>
    <row r="30" spans="1:3">
      <c r="A30" s="4" t="s">
        <v>351</v>
      </c>
      <c r="B30" s="6" t="n">
        <v>-122</v>
      </c>
      <c r="C30" s="6" t="n">
        <v>-1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31</v>
      </c>
    </row>
    <row r="2" spans="1:3">
      <c r="A2" s="4" t="s">
        <v>353</v>
      </c>
    </row>
    <row r="3" spans="1:3">
      <c r="A3" s="4" t="s">
        <v>354</v>
      </c>
      <c r="B3" s="6" t="n">
        <v>715000</v>
      </c>
      <c r="C3" s="6" t="n">
        <v>2800000</v>
      </c>
    </row>
    <row r="4" spans="1:3">
      <c r="A4" s="4" t="s">
        <v>355</v>
      </c>
    </row>
    <row r="5" spans="1:3">
      <c r="A5" s="4" t="s">
        <v>354</v>
      </c>
      <c r="B5" s="6" t="n">
        <v>40000</v>
      </c>
      <c r="C5" s="6"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25"/>
    <col customWidth="1" max="3" min="3" width="18"/>
    <col customWidth="1" max="4" min="4" width="25"/>
    <col customWidth="1" max="5" min="5" width="18"/>
    <col customWidth="1" max="6" min="6" width="21"/>
  </cols>
  <sheetData>
    <row r="1" spans="1:6">
      <c r="A1" s="1" t="s">
        <v>356</v>
      </c>
      <c r="B1" s="2" t="s">
        <v>74</v>
      </c>
      <c r="D1" s="2" t="s">
        <v>1</v>
      </c>
    </row>
    <row r="2" spans="1:6">
      <c r="B2" s="2" t="s">
        <v>357</v>
      </c>
      <c r="C2" s="2" t="s">
        <v>358</v>
      </c>
      <c r="D2" s="2" t="s">
        <v>357</v>
      </c>
      <c r="E2" s="2" t="s">
        <v>358</v>
      </c>
      <c r="F2" s="2" t="s">
        <v>359</v>
      </c>
    </row>
    <row r="3" spans="1:6">
      <c r="A3" s="3" t="s">
        <v>223</v>
      </c>
    </row>
    <row r="4" spans="1:6">
      <c r="A4" s="4" t="s">
        <v>360</v>
      </c>
      <c r="B4" s="6" t="n">
        <v>0</v>
      </c>
      <c r="D4" s="6" t="n">
        <v>0</v>
      </c>
    </row>
    <row r="5" spans="1:6">
      <c r="A5" s="4" t="s">
        <v>361</v>
      </c>
      <c r="B5" s="5" t="n">
        <v>0</v>
      </c>
      <c r="D5" s="5" t="n">
        <v>0</v>
      </c>
      <c r="F5" s="6" t="n">
        <v>246000</v>
      </c>
    </row>
    <row r="6" spans="1:6">
      <c r="A6" s="4" t="s">
        <v>362</v>
      </c>
      <c r="B6" s="6" t="n">
        <v>0</v>
      </c>
      <c r="D6" s="6" t="n">
        <v>0</v>
      </c>
    </row>
    <row r="7" spans="1:6">
      <c r="A7" s="4" t="s">
        <v>363</v>
      </c>
      <c r="B7" s="5" t="n">
        <v>0</v>
      </c>
      <c r="C7" s="5" t="n">
        <v>0</v>
      </c>
      <c r="D7" s="5" t="n">
        <v>0</v>
      </c>
      <c r="E7" s="5" t="n">
        <v>0</v>
      </c>
    </row>
    <row r="8" spans="1:6">
      <c r="A8" s="4" t="s">
        <v>364</v>
      </c>
      <c r="B8" s="5" t="n">
        <v>0</v>
      </c>
      <c r="C8" s="5" t="n">
        <v>0</v>
      </c>
      <c r="D8" s="5" t="n">
        <v>0</v>
      </c>
      <c r="E8"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9995</v>
      </c>
      <c r="C4" s="6" t="n">
        <v>9224</v>
      </c>
      <c r="D4" s="6" t="n">
        <v>29463</v>
      </c>
      <c r="E4" s="6" t="n">
        <v>26277</v>
      </c>
    </row>
    <row r="5" spans="1:5">
      <c r="A5" s="4" t="s">
        <v>78</v>
      </c>
      <c r="B5" s="5" t="n">
        <v>446</v>
      </c>
      <c r="C5" s="5" t="n">
        <v>328</v>
      </c>
      <c r="D5" s="5" t="n">
        <v>1207</v>
      </c>
      <c r="E5" s="5" t="n">
        <v>961</v>
      </c>
    </row>
    <row r="6" spans="1:5">
      <c r="A6" s="4" t="s">
        <v>79</v>
      </c>
      <c r="B6" s="5" t="n">
        <v>216</v>
      </c>
      <c r="C6" s="5" t="n">
        <v>312</v>
      </c>
      <c r="D6" s="5" t="n">
        <v>758</v>
      </c>
      <c r="E6" s="5" t="n">
        <v>942</v>
      </c>
    </row>
    <row r="7" spans="1:5">
      <c r="A7" s="4" t="s">
        <v>80</v>
      </c>
      <c r="B7" s="5" t="n">
        <v>209</v>
      </c>
      <c r="C7" s="5" t="n">
        <v>99</v>
      </c>
      <c r="D7" s="5" t="n">
        <v>523</v>
      </c>
      <c r="E7" s="5" t="n">
        <v>232</v>
      </c>
    </row>
    <row r="8" spans="1:5">
      <c r="A8" s="4" t="s">
        <v>81</v>
      </c>
      <c r="B8" s="5" t="n">
        <v>10866</v>
      </c>
      <c r="C8" s="5" t="n">
        <v>9963</v>
      </c>
      <c r="D8" s="5" t="n">
        <v>31951</v>
      </c>
      <c r="E8" s="5" t="n">
        <v>28412</v>
      </c>
    </row>
    <row r="9" spans="1:5">
      <c r="A9" s="3" t="s">
        <v>82</v>
      </c>
    </row>
    <row r="10" spans="1:5">
      <c r="A10" s="4" t="s">
        <v>83</v>
      </c>
      <c r="B10" s="5" t="n">
        <v>2421</v>
      </c>
      <c r="C10" s="5" t="n">
        <v>1469</v>
      </c>
      <c r="D10" s="5" t="n">
        <v>6634</v>
      </c>
      <c r="E10" s="5" t="n">
        <v>3857</v>
      </c>
    </row>
    <row r="11" spans="1:5">
      <c r="A11" s="4" t="s">
        <v>51</v>
      </c>
      <c r="B11" s="5" t="n">
        <v>17</v>
      </c>
      <c r="C11" s="5" t="n">
        <v>11</v>
      </c>
      <c r="D11" s="5" t="n">
        <v>62</v>
      </c>
      <c r="E11" s="5" t="n">
        <v>23</v>
      </c>
    </row>
    <row r="12" spans="1:5">
      <c r="A12" s="4" t="s">
        <v>52</v>
      </c>
      <c r="C12" s="5" t="n">
        <v>204</v>
      </c>
      <c r="D12" s="5" t="n">
        <v>273</v>
      </c>
      <c r="E12" s="5" t="n">
        <v>340</v>
      </c>
    </row>
    <row r="13" spans="1:5">
      <c r="A13" s="4" t="s">
        <v>84</v>
      </c>
      <c r="B13" s="5" t="n">
        <v>2438</v>
      </c>
      <c r="C13" s="5" t="n">
        <v>1684</v>
      </c>
      <c r="D13" s="5" t="n">
        <v>6969</v>
      </c>
      <c r="E13" s="5" t="n">
        <v>4220</v>
      </c>
    </row>
    <row r="14" spans="1:5">
      <c r="A14" s="4" t="s">
        <v>85</v>
      </c>
      <c r="B14" s="5" t="n">
        <v>8428</v>
      </c>
      <c r="C14" s="5" t="n">
        <v>8279</v>
      </c>
      <c r="D14" s="5" t="n">
        <v>24982</v>
      </c>
      <c r="E14" s="5" t="n">
        <v>24192</v>
      </c>
    </row>
    <row r="15" spans="1:5">
      <c r="A15" s="4" t="s">
        <v>86</v>
      </c>
      <c r="B15" s="5" t="n">
        <v>120</v>
      </c>
      <c r="C15" s="5" t="n">
        <v>60</v>
      </c>
      <c r="D15" s="5" t="n">
        <v>345</v>
      </c>
      <c r="E15" s="5" t="n">
        <v>540</v>
      </c>
    </row>
    <row r="16" spans="1:5">
      <c r="A16" s="4" t="s">
        <v>87</v>
      </c>
      <c r="B16" s="5" t="n">
        <v>8308</v>
      </c>
      <c r="C16" s="5" t="n">
        <v>8219</v>
      </c>
      <c r="D16" s="5" t="n">
        <v>24637</v>
      </c>
      <c r="E16" s="5" t="n">
        <v>23652</v>
      </c>
    </row>
    <row r="17" spans="1:5">
      <c r="A17" s="3" t="s">
        <v>88</v>
      </c>
    </row>
    <row r="18" spans="1:5">
      <c r="A18" s="4" t="s">
        <v>89</v>
      </c>
      <c r="B18" s="5" t="n">
        <v>85</v>
      </c>
      <c r="C18" s="5" t="n">
        <v>78</v>
      </c>
      <c r="D18" s="5" t="n">
        <v>259</v>
      </c>
      <c r="E18" s="5" t="n">
        <v>260</v>
      </c>
    </row>
    <row r="19" spans="1:5">
      <c r="A19" s="4" t="s">
        <v>90</v>
      </c>
      <c r="B19" s="5" t="n">
        <v>166</v>
      </c>
      <c r="C19" s="5" t="n">
        <v>133</v>
      </c>
      <c r="D19" s="5" t="n">
        <v>451</v>
      </c>
      <c r="E19" s="5" t="n">
        <v>391</v>
      </c>
    </row>
    <row r="20" spans="1:5">
      <c r="A20" s="4" t="s">
        <v>91</v>
      </c>
      <c r="B20" s="5" t="n">
        <v>132</v>
      </c>
      <c r="C20" s="5" t="n">
        <v>121</v>
      </c>
      <c r="D20" s="5" t="n">
        <v>373</v>
      </c>
      <c r="E20" s="5" t="n">
        <v>340</v>
      </c>
    </row>
    <row r="21" spans="1:5">
      <c r="A21" s="4" t="s">
        <v>92</v>
      </c>
      <c r="B21" s="5" t="n">
        <v>120</v>
      </c>
      <c r="C21" s="5" t="n">
        <v>157</v>
      </c>
      <c r="D21" s="5" t="n">
        <v>464</v>
      </c>
      <c r="E21" s="5" t="n">
        <v>338</v>
      </c>
    </row>
    <row r="22" spans="1:5">
      <c r="A22" s="4" t="s">
        <v>93</v>
      </c>
      <c r="D22" s="5" t="n">
        <v>45</v>
      </c>
      <c r="E22" s="5" t="n">
        <v>-16</v>
      </c>
    </row>
    <row r="23" spans="1:5">
      <c r="A23" s="4" t="s">
        <v>94</v>
      </c>
      <c r="C23" s="5" t="n">
        <v>-56</v>
      </c>
      <c r="E23" s="5" t="n">
        <v>-83</v>
      </c>
    </row>
    <row r="24" spans="1:5">
      <c r="A24" s="4" t="s">
        <v>95</v>
      </c>
      <c r="B24" s="5" t="n">
        <v>503</v>
      </c>
      <c r="C24" s="5" t="n">
        <v>433</v>
      </c>
      <c r="D24" s="5" t="n">
        <v>1592</v>
      </c>
      <c r="E24" s="5" t="n">
        <v>1230</v>
      </c>
    </row>
    <row r="25" spans="1:5">
      <c r="A25" s="3" t="s">
        <v>96</v>
      </c>
    </row>
    <row r="26" spans="1:5">
      <c r="A26" s="4" t="s">
        <v>97</v>
      </c>
      <c r="B26" s="5" t="n">
        <v>2586</v>
      </c>
      <c r="C26" s="5" t="n">
        <v>2472</v>
      </c>
      <c r="D26" s="5" t="n">
        <v>7850</v>
      </c>
      <c r="E26" s="5" t="n">
        <v>7319</v>
      </c>
    </row>
    <row r="27" spans="1:5">
      <c r="A27" s="4" t="s">
        <v>98</v>
      </c>
      <c r="B27" s="5" t="n">
        <v>865</v>
      </c>
      <c r="C27" s="5" t="n">
        <v>794</v>
      </c>
      <c r="D27" s="5" t="n">
        <v>2546</v>
      </c>
      <c r="E27" s="5" t="n">
        <v>2216</v>
      </c>
    </row>
    <row r="28" spans="1:5">
      <c r="A28" s="4" t="s">
        <v>99</v>
      </c>
      <c r="B28" s="5" t="n">
        <v>598</v>
      </c>
      <c r="C28" s="5" t="n">
        <v>588</v>
      </c>
      <c r="D28" s="5" t="n">
        <v>1739</v>
      </c>
      <c r="E28" s="5" t="n">
        <v>1632</v>
      </c>
    </row>
    <row r="29" spans="1:5">
      <c r="A29" s="4" t="s">
        <v>100</v>
      </c>
      <c r="B29" s="5" t="n">
        <v>-3</v>
      </c>
      <c r="C29" s="5" t="n">
        <v>24</v>
      </c>
      <c r="D29" s="5" t="n">
        <v>63</v>
      </c>
      <c r="E29" s="5" t="n">
        <v>90</v>
      </c>
    </row>
    <row r="30" spans="1:5">
      <c r="A30" s="4" t="s">
        <v>101</v>
      </c>
      <c r="B30" s="5" t="n">
        <v>396</v>
      </c>
      <c r="C30" s="5" t="n">
        <v>458</v>
      </c>
      <c r="D30" s="5" t="n">
        <v>1271</v>
      </c>
      <c r="E30" s="5" t="n">
        <v>1282</v>
      </c>
    </row>
    <row r="31" spans="1:5">
      <c r="A31" s="4" t="s">
        <v>102</v>
      </c>
      <c r="B31" s="5" t="n">
        <v>206</v>
      </c>
      <c r="C31" s="5" t="n">
        <v>193</v>
      </c>
      <c r="D31" s="5" t="n">
        <v>594</v>
      </c>
      <c r="E31" s="5" t="n">
        <v>590</v>
      </c>
    </row>
    <row r="32" spans="1:5">
      <c r="A32" s="4" t="s">
        <v>103</v>
      </c>
      <c r="B32" s="5" t="n">
        <v>-3</v>
      </c>
      <c r="C32" s="5" t="n">
        <v>115</v>
      </c>
      <c r="D32" s="5" t="n">
        <v>199</v>
      </c>
      <c r="E32" s="5" t="n">
        <v>326</v>
      </c>
    </row>
    <row r="33" spans="1:5">
      <c r="A33" s="4" t="s">
        <v>104</v>
      </c>
      <c r="B33" s="5" t="n">
        <v>61</v>
      </c>
      <c r="C33" s="5" t="n">
        <v>96</v>
      </c>
      <c r="D33" s="5" t="n">
        <v>148</v>
      </c>
      <c r="E33" s="5" t="n">
        <v>286</v>
      </c>
    </row>
    <row r="34" spans="1:5">
      <c r="A34" s="4" t="s">
        <v>105</v>
      </c>
      <c r="B34" s="5" t="n">
        <v>204</v>
      </c>
      <c r="C34" s="5" t="n">
        <v>194</v>
      </c>
      <c r="D34" s="5" t="n">
        <v>716</v>
      </c>
      <c r="E34" s="5" t="n">
        <v>660</v>
      </c>
    </row>
    <row r="35" spans="1:5">
      <c r="A35" s="4" t="s">
        <v>106</v>
      </c>
      <c r="B35" s="5" t="n">
        <v>397</v>
      </c>
      <c r="C35" s="5" t="n">
        <v>441</v>
      </c>
      <c r="D35" s="5" t="n">
        <v>1269</v>
      </c>
      <c r="E35" s="5" t="n">
        <v>1217</v>
      </c>
    </row>
    <row r="36" spans="1:5">
      <c r="A36" s="4" t="s">
        <v>107</v>
      </c>
      <c r="B36" s="5" t="n">
        <v>5307</v>
      </c>
      <c r="C36" s="5" t="n">
        <v>5375</v>
      </c>
      <c r="D36" s="5" t="n">
        <v>16395</v>
      </c>
      <c r="E36" s="5" t="n">
        <v>15618</v>
      </c>
    </row>
    <row r="37" spans="1:5">
      <c r="A37" s="4" t="s">
        <v>108</v>
      </c>
      <c r="B37" s="5" t="n">
        <v>3504</v>
      </c>
      <c r="C37" s="5" t="n">
        <v>3277</v>
      </c>
      <c r="D37" s="5" t="n">
        <v>9834</v>
      </c>
      <c r="E37" s="5" t="n">
        <v>9264</v>
      </c>
    </row>
    <row r="38" spans="1:5">
      <c r="A38" s="4" t="s">
        <v>109</v>
      </c>
      <c r="B38" s="5" t="n">
        <v>675</v>
      </c>
      <c r="C38" s="5" t="n">
        <v>597</v>
      </c>
      <c r="D38" s="5" t="n">
        <v>1839</v>
      </c>
      <c r="E38" s="5" t="n">
        <v>1697</v>
      </c>
    </row>
    <row r="39" spans="1:5">
      <c r="A39" s="4" t="s">
        <v>110</v>
      </c>
      <c r="B39" s="6" t="n">
        <v>2829</v>
      </c>
      <c r="C39" s="6" t="n">
        <v>2680</v>
      </c>
      <c r="D39" s="6" t="n">
        <v>7995</v>
      </c>
      <c r="E39" s="6" t="n">
        <v>7567</v>
      </c>
    </row>
    <row r="40" spans="1:5">
      <c r="A40" s="4" t="s">
        <v>111</v>
      </c>
      <c r="B40" s="7" t="n">
        <v>0.38</v>
      </c>
      <c r="C40" s="7" t="n">
        <v>0.36</v>
      </c>
      <c r="D40" s="7" t="n">
        <v>1.07</v>
      </c>
      <c r="E40" s="7" t="n">
        <v>1.01</v>
      </c>
    </row>
    <row r="41" spans="1:5">
      <c r="A41" s="4" t="s">
        <v>112</v>
      </c>
      <c r="B41" s="8" t="n">
        <v>0.38</v>
      </c>
      <c r="C41" s="8" t="n">
        <v>0.35</v>
      </c>
      <c r="D41" s="8" t="n">
        <v>1.06</v>
      </c>
      <c r="E41" s="5" t="n">
        <v>1</v>
      </c>
    </row>
    <row r="42" spans="1:5">
      <c r="A42" s="4" t="s">
        <v>113</v>
      </c>
      <c r="B42" s="7" t="n">
        <v>0.2</v>
      </c>
      <c r="C42" s="7" t="n">
        <v>0.17</v>
      </c>
      <c r="D42" s="7" t="n">
        <v>0.2</v>
      </c>
      <c r="E42" s="7"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366</v>
      </c>
    </row>
    <row r="3" spans="1:3">
      <c r="A3" s="4" t="s">
        <v>367</v>
      </c>
      <c r="B3" s="4" t="s">
        <v>368</v>
      </c>
      <c r="C3" s="4" t="s">
        <v>368</v>
      </c>
    </row>
    <row r="4" spans="1:3">
      <c r="A4" s="4" t="s">
        <v>369</v>
      </c>
      <c r="B4" s="6" t="n">
        <v>985946</v>
      </c>
      <c r="C4" s="6" t="n">
        <v>956685</v>
      </c>
    </row>
    <row r="5" spans="1:3">
      <c r="A5" s="4" t="s">
        <v>370</v>
      </c>
      <c r="B5" s="5" t="n">
        <v>809</v>
      </c>
      <c r="C5" s="5" t="n">
        <v>671</v>
      </c>
    </row>
    <row r="6" spans="1:3">
      <c r="A6" s="4" t="s">
        <v>371</v>
      </c>
      <c r="B6" s="5" t="n">
        <v>-7762</v>
      </c>
      <c r="C6" s="5" t="n">
        <v>-7412</v>
      </c>
    </row>
    <row r="7" spans="1:3">
      <c r="A7" s="4" t="s">
        <v>372</v>
      </c>
      <c r="B7" s="6" t="n">
        <v>978993</v>
      </c>
      <c r="C7" s="6" t="n">
        <v>949944</v>
      </c>
    </row>
    <row r="8" spans="1:3">
      <c r="A8" s="4" t="s">
        <v>373</v>
      </c>
    </row>
    <row r="9" spans="1:3">
      <c r="A9" s="3" t="s">
        <v>366</v>
      </c>
    </row>
    <row r="10" spans="1:3">
      <c r="A10" s="4" t="s">
        <v>367</v>
      </c>
      <c r="B10" s="4" t="s">
        <v>374</v>
      </c>
      <c r="C10" s="4" t="s">
        <v>375</v>
      </c>
    </row>
    <row r="11" spans="1:3">
      <c r="A11" s="4" t="s">
        <v>369</v>
      </c>
      <c r="B11" s="6" t="n">
        <v>417823</v>
      </c>
      <c r="C11" s="6" t="n">
        <v>428487</v>
      </c>
    </row>
    <row r="12" spans="1:3">
      <c r="A12" s="4" t="s">
        <v>376</v>
      </c>
    </row>
    <row r="13" spans="1:3">
      <c r="A13" s="3" t="s">
        <v>366</v>
      </c>
    </row>
    <row r="14" spans="1:3">
      <c r="A14" s="4" t="s">
        <v>367</v>
      </c>
      <c r="B14" s="4" t="s">
        <v>377</v>
      </c>
      <c r="C14" s="4" t="s">
        <v>378</v>
      </c>
    </row>
    <row r="15" spans="1:3">
      <c r="A15" s="4" t="s">
        <v>369</v>
      </c>
      <c r="B15" s="6" t="n">
        <v>49927</v>
      </c>
      <c r="C15" s="6" t="n">
        <v>38425</v>
      </c>
    </row>
    <row r="16" spans="1:3">
      <c r="A16" s="4" t="s">
        <v>379</v>
      </c>
    </row>
    <row r="17" spans="1:3">
      <c r="A17" s="3" t="s">
        <v>366</v>
      </c>
    </row>
    <row r="18" spans="1:3">
      <c r="A18" s="4" t="s">
        <v>367</v>
      </c>
      <c r="B18" s="4" t="s">
        <v>380</v>
      </c>
      <c r="C18" s="4" t="s">
        <v>381</v>
      </c>
    </row>
    <row r="19" spans="1:3">
      <c r="A19" s="4" t="s">
        <v>369</v>
      </c>
      <c r="B19" s="6" t="n">
        <v>507254</v>
      </c>
      <c r="C19" s="6" t="n">
        <v>477965</v>
      </c>
    </row>
    <row r="20" spans="1:3">
      <c r="A20" s="4" t="s">
        <v>382</v>
      </c>
    </row>
    <row r="21" spans="1:3">
      <c r="A21" s="3" t="s">
        <v>366</v>
      </c>
    </row>
    <row r="22" spans="1:3">
      <c r="A22" s="4" t="s">
        <v>367</v>
      </c>
      <c r="B22" s="4" t="s">
        <v>383</v>
      </c>
      <c r="C22" s="4" t="s">
        <v>384</v>
      </c>
    </row>
    <row r="23" spans="1:3">
      <c r="A23" s="4" t="s">
        <v>369</v>
      </c>
      <c r="B23" s="6" t="n">
        <v>757</v>
      </c>
      <c r="C23" s="6" t="n">
        <v>850</v>
      </c>
    </row>
    <row r="24" spans="1:3">
      <c r="A24" s="4" t="s">
        <v>385</v>
      </c>
    </row>
    <row r="25" spans="1:3">
      <c r="A25" s="3" t="s">
        <v>366</v>
      </c>
    </row>
    <row r="26" spans="1:3">
      <c r="A26" s="4" t="s">
        <v>367</v>
      </c>
      <c r="B26" s="4" t="s">
        <v>386</v>
      </c>
      <c r="C26" s="4" t="s">
        <v>387</v>
      </c>
    </row>
    <row r="27" spans="1:3">
      <c r="A27" s="4" t="s">
        <v>369</v>
      </c>
      <c r="B27" s="6" t="n">
        <v>10185</v>
      </c>
      <c r="C27" s="6" t="n">
        <v>10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3" t="s">
        <v>389</v>
      </c>
    </row>
    <row r="3" spans="1:3">
      <c r="A3" s="4" t="s">
        <v>390</v>
      </c>
      <c r="B3" s="6" t="n">
        <v>985946</v>
      </c>
      <c r="C3" s="6" t="n">
        <v>956685</v>
      </c>
    </row>
    <row r="4" spans="1:3">
      <c r="A4" s="4" t="s">
        <v>391</v>
      </c>
    </row>
    <row r="5" spans="1:3">
      <c r="A5" s="3" t="s">
        <v>389</v>
      </c>
    </row>
    <row r="6" spans="1:3">
      <c r="A6" s="4" t="s">
        <v>390</v>
      </c>
      <c r="B6" s="5" t="n">
        <v>983183</v>
      </c>
      <c r="C6" s="5" t="n">
        <v>953601</v>
      </c>
    </row>
    <row r="7" spans="1:3">
      <c r="A7" s="4" t="s">
        <v>392</v>
      </c>
    </row>
    <row r="8" spans="1:3">
      <c r="A8" s="3" t="s">
        <v>389</v>
      </c>
    </row>
    <row r="9" spans="1:3">
      <c r="A9" s="4" t="s">
        <v>390</v>
      </c>
      <c r="B9" s="5" t="n">
        <v>821</v>
      </c>
      <c r="C9" s="5" t="n">
        <v>863</v>
      </c>
    </row>
    <row r="10" spans="1:3">
      <c r="A10" s="4" t="s">
        <v>393</v>
      </c>
    </row>
    <row r="11" spans="1:3">
      <c r="A11" s="3" t="s">
        <v>389</v>
      </c>
    </row>
    <row r="12" spans="1:3">
      <c r="A12" s="4" t="s">
        <v>390</v>
      </c>
      <c r="B12" s="5" t="n">
        <v>1942</v>
      </c>
      <c r="C12" s="5" t="n">
        <v>2221</v>
      </c>
    </row>
    <row r="13" spans="1:3">
      <c r="A13" s="4" t="s">
        <v>373</v>
      </c>
    </row>
    <row r="14" spans="1:3">
      <c r="A14" s="3" t="s">
        <v>389</v>
      </c>
    </row>
    <row r="15" spans="1:3">
      <c r="A15" s="4" t="s">
        <v>390</v>
      </c>
      <c r="B15" s="5" t="n">
        <v>417823</v>
      </c>
      <c r="C15" s="5" t="n">
        <v>428487</v>
      </c>
    </row>
    <row r="16" spans="1:3">
      <c r="A16" s="4" t="s">
        <v>394</v>
      </c>
    </row>
    <row r="17" spans="1:3">
      <c r="A17" s="3" t="s">
        <v>389</v>
      </c>
    </row>
    <row r="18" spans="1:3">
      <c r="A18" s="4" t="s">
        <v>390</v>
      </c>
      <c r="B18" s="5" t="n">
        <v>416350</v>
      </c>
      <c r="C18" s="5" t="n">
        <v>426988</v>
      </c>
    </row>
    <row r="19" spans="1:3">
      <c r="A19" s="4" t="s">
        <v>395</v>
      </c>
    </row>
    <row r="20" spans="1:3">
      <c r="A20" s="3" t="s">
        <v>389</v>
      </c>
    </row>
    <row r="21" spans="1:3">
      <c r="A21" s="4" t="s">
        <v>390</v>
      </c>
      <c r="B21" s="5" t="n">
        <v>1473</v>
      </c>
      <c r="C21" s="5" t="n">
        <v>1499</v>
      </c>
    </row>
    <row r="22" spans="1:3">
      <c r="A22" s="4" t="s">
        <v>376</v>
      </c>
    </row>
    <row r="23" spans="1:3">
      <c r="A23" s="3" t="s">
        <v>389</v>
      </c>
    </row>
    <row r="24" spans="1:3">
      <c r="A24" s="4" t="s">
        <v>390</v>
      </c>
      <c r="B24" s="5" t="n">
        <v>49927</v>
      </c>
      <c r="C24" s="5" t="n">
        <v>38425</v>
      </c>
    </row>
    <row r="25" spans="1:3">
      <c r="A25" s="4" t="s">
        <v>396</v>
      </c>
    </row>
    <row r="26" spans="1:3">
      <c r="A26" s="3" t="s">
        <v>389</v>
      </c>
    </row>
    <row r="27" spans="1:3">
      <c r="A27" s="4" t="s">
        <v>390</v>
      </c>
      <c r="B27" s="5" t="n">
        <v>49832</v>
      </c>
      <c r="C27" s="5" t="n">
        <v>38309</v>
      </c>
    </row>
    <row r="28" spans="1:3">
      <c r="A28" s="4" t="s">
        <v>397</v>
      </c>
    </row>
    <row r="29" spans="1:3">
      <c r="A29" s="3" t="s">
        <v>389</v>
      </c>
    </row>
    <row r="30" spans="1:3">
      <c r="A30" s="4" t="s">
        <v>390</v>
      </c>
      <c r="B30" s="5" t="n">
        <v>95</v>
      </c>
      <c r="C30" s="5" t="n">
        <v>116</v>
      </c>
    </row>
    <row r="31" spans="1:3">
      <c r="A31" s="4" t="s">
        <v>379</v>
      </c>
    </row>
    <row r="32" spans="1:3">
      <c r="A32" s="3" t="s">
        <v>389</v>
      </c>
    </row>
    <row r="33" spans="1:3">
      <c r="A33" s="4" t="s">
        <v>390</v>
      </c>
      <c r="B33" s="5" t="n">
        <v>507254</v>
      </c>
      <c r="C33" s="5" t="n">
        <v>477965</v>
      </c>
    </row>
    <row r="34" spans="1:3">
      <c r="A34" s="4" t="s">
        <v>398</v>
      </c>
    </row>
    <row r="35" spans="1:3">
      <c r="A35" s="3" t="s">
        <v>389</v>
      </c>
    </row>
    <row r="36" spans="1:3">
      <c r="A36" s="4" t="s">
        <v>390</v>
      </c>
      <c r="B36" s="5" t="n">
        <v>506374</v>
      </c>
      <c r="C36" s="5" t="n">
        <v>476811</v>
      </c>
    </row>
    <row r="37" spans="1:3">
      <c r="A37" s="4" t="s">
        <v>399</v>
      </c>
    </row>
    <row r="38" spans="1:3">
      <c r="A38" s="3" t="s">
        <v>389</v>
      </c>
    </row>
    <row r="39" spans="1:3">
      <c r="A39" s="4" t="s">
        <v>390</v>
      </c>
      <c r="B39" s="5" t="n">
        <v>726</v>
      </c>
      <c r="C39" s="5" t="n">
        <v>747</v>
      </c>
    </row>
    <row r="40" spans="1:3">
      <c r="A40" s="4" t="s">
        <v>400</v>
      </c>
    </row>
    <row r="41" spans="1:3">
      <c r="A41" s="3" t="s">
        <v>389</v>
      </c>
    </row>
    <row r="42" spans="1:3">
      <c r="A42" s="4" t="s">
        <v>390</v>
      </c>
      <c r="B42" s="5" t="n">
        <v>154</v>
      </c>
      <c r="C42" s="5" t="n">
        <v>407</v>
      </c>
    </row>
    <row r="43" spans="1:3">
      <c r="A43" s="4" t="s">
        <v>382</v>
      </c>
    </row>
    <row r="44" spans="1:3">
      <c r="A44" s="3" t="s">
        <v>389</v>
      </c>
    </row>
    <row r="45" spans="1:3">
      <c r="A45" s="4" t="s">
        <v>390</v>
      </c>
      <c r="B45" s="5" t="n">
        <v>757</v>
      </c>
      <c r="C45" s="5" t="n">
        <v>850</v>
      </c>
    </row>
    <row r="46" spans="1:3">
      <c r="A46" s="4" t="s">
        <v>401</v>
      </c>
    </row>
    <row r="47" spans="1:3">
      <c r="A47" s="3" t="s">
        <v>389</v>
      </c>
    </row>
    <row r="48" spans="1:3">
      <c r="A48" s="4" t="s">
        <v>390</v>
      </c>
      <c r="B48" s="5" t="n">
        <v>757</v>
      </c>
      <c r="C48" s="5" t="n">
        <v>850</v>
      </c>
    </row>
    <row r="49" spans="1:3">
      <c r="A49" s="4" t="s">
        <v>385</v>
      </c>
    </row>
    <row r="50" spans="1:3">
      <c r="A50" s="3" t="s">
        <v>389</v>
      </c>
    </row>
    <row r="51" spans="1:3">
      <c r="A51" s="4" t="s">
        <v>390</v>
      </c>
      <c r="B51" s="5" t="n">
        <v>10185</v>
      </c>
      <c r="C51" s="5" t="n">
        <v>10958</v>
      </c>
    </row>
    <row r="52" spans="1:3">
      <c r="A52" s="4" t="s">
        <v>402</v>
      </c>
    </row>
    <row r="53" spans="1:3">
      <c r="A53" s="3" t="s">
        <v>389</v>
      </c>
    </row>
    <row r="54" spans="1:3">
      <c r="A54" s="4" t="s">
        <v>390</v>
      </c>
      <c r="B54" s="5" t="n">
        <v>9870</v>
      </c>
      <c r="C54" s="5" t="n">
        <v>10643</v>
      </c>
    </row>
    <row r="55" spans="1:3">
      <c r="A55" s="4" t="s">
        <v>403</v>
      </c>
    </row>
    <row r="56" spans="1:3">
      <c r="A56" s="3" t="s">
        <v>389</v>
      </c>
    </row>
    <row r="57" spans="1:3">
      <c r="A57" s="4" t="s">
        <v>390</v>
      </c>
      <c r="B57" s="6" t="n">
        <v>315</v>
      </c>
      <c r="C57" s="6" t="n">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4</v>
      </c>
      <c r="D1" s="2" t="s">
        <v>1</v>
      </c>
    </row>
    <row r="2" spans="1:6">
      <c r="B2" s="2" t="s">
        <v>2</v>
      </c>
      <c r="C2" s="2" t="s">
        <v>75</v>
      </c>
      <c r="D2" s="2" t="s">
        <v>2</v>
      </c>
      <c r="E2" s="2" t="s">
        <v>75</v>
      </c>
      <c r="F2" s="2" t="s">
        <v>31</v>
      </c>
    </row>
    <row r="3" spans="1:6">
      <c r="A3" s="3" t="s">
        <v>405</v>
      </c>
    </row>
    <row r="4" spans="1:6">
      <c r="A4" s="4" t="s">
        <v>406</v>
      </c>
      <c r="B4" s="6" t="n">
        <v>2700</v>
      </c>
      <c r="D4" s="6" t="n">
        <v>2700</v>
      </c>
    </row>
    <row r="5" spans="1:6">
      <c r="A5" s="4" t="s">
        <v>407</v>
      </c>
      <c r="B5" s="5" t="n">
        <v>1000</v>
      </c>
      <c r="D5" s="5" t="n">
        <v>1000</v>
      </c>
    </row>
    <row r="6" spans="1:6">
      <c r="A6" s="4" t="s">
        <v>408</v>
      </c>
      <c r="B6" s="5" t="n">
        <v>3729</v>
      </c>
      <c r="D6" s="5" t="n">
        <v>3729</v>
      </c>
      <c r="F6" s="6" t="n">
        <v>3843</v>
      </c>
    </row>
    <row r="7" spans="1:6">
      <c r="A7" s="4" t="s">
        <v>409</v>
      </c>
      <c r="B7" s="5" t="n">
        <v>4249</v>
      </c>
      <c r="D7" s="5" t="n">
        <v>4249</v>
      </c>
      <c r="F7" s="5" t="n">
        <v>4363</v>
      </c>
    </row>
    <row r="8" spans="1:6">
      <c r="A8" s="4" t="s">
        <v>410</v>
      </c>
      <c r="B8" s="5" t="n">
        <v>205</v>
      </c>
      <c r="D8" s="5" t="n">
        <v>205</v>
      </c>
      <c r="F8" s="5" t="n">
        <v>219</v>
      </c>
    </row>
    <row r="9" spans="1:6">
      <c r="A9" s="4" t="s">
        <v>411</v>
      </c>
      <c r="B9" s="5" t="n">
        <v>3749</v>
      </c>
      <c r="C9" s="6" t="n">
        <v>8092</v>
      </c>
      <c r="D9" s="5" t="n">
        <v>3785</v>
      </c>
      <c r="E9" s="6" t="n">
        <v>8583</v>
      </c>
    </row>
    <row r="10" spans="1:6">
      <c r="A10" s="4" t="s">
        <v>412</v>
      </c>
      <c r="B10" s="5" t="n">
        <v>31</v>
      </c>
      <c r="C10" s="5" t="n">
        <v>73</v>
      </c>
      <c r="D10" s="5" t="n">
        <v>96</v>
      </c>
      <c r="E10" s="5" t="n">
        <v>229</v>
      </c>
    </row>
    <row r="11" spans="1:6">
      <c r="A11" s="4" t="s">
        <v>373</v>
      </c>
    </row>
    <row r="12" spans="1:6">
      <c r="A12" s="3" t="s">
        <v>405</v>
      </c>
    </row>
    <row r="13" spans="1:6">
      <c r="A13" s="4" t="s">
        <v>406</v>
      </c>
      <c r="B13" s="5" t="n">
        <v>1695</v>
      </c>
      <c r="D13" s="5" t="n">
        <v>1695</v>
      </c>
      <c r="F13" s="5" t="n">
        <v>1732</v>
      </c>
    </row>
    <row r="14" spans="1:6">
      <c r="A14" s="4" t="s">
        <v>408</v>
      </c>
      <c r="B14" s="5" t="n">
        <v>1695</v>
      </c>
      <c r="D14" s="5" t="n">
        <v>1695</v>
      </c>
      <c r="F14" s="5" t="n">
        <v>1732</v>
      </c>
    </row>
    <row r="15" spans="1:6">
      <c r="A15" s="4" t="s">
        <v>413</v>
      </c>
      <c r="B15" s="5" t="n">
        <v>1959</v>
      </c>
      <c r="D15" s="5" t="n">
        <v>1959</v>
      </c>
      <c r="F15" s="5" t="n">
        <v>1996</v>
      </c>
    </row>
    <row r="16" spans="1:6">
      <c r="A16" s="4" t="s">
        <v>409</v>
      </c>
      <c r="B16" s="5" t="n">
        <v>1959</v>
      </c>
      <c r="D16" s="5" t="n">
        <v>1959</v>
      </c>
      <c r="F16" s="5" t="n">
        <v>1996</v>
      </c>
    </row>
    <row r="17" spans="1:6">
      <c r="A17" s="4" t="s">
        <v>414</v>
      </c>
      <c r="B17" s="5" t="n">
        <v>1702</v>
      </c>
      <c r="C17" s="5" t="n">
        <v>5738</v>
      </c>
      <c r="D17" s="5" t="n">
        <v>1713</v>
      </c>
      <c r="E17" s="5" t="n">
        <v>6146</v>
      </c>
    </row>
    <row r="18" spans="1:6">
      <c r="A18" s="4" t="s">
        <v>411</v>
      </c>
      <c r="B18" s="5" t="n">
        <v>1702</v>
      </c>
      <c r="C18" s="5" t="n">
        <v>5738</v>
      </c>
      <c r="D18" s="5" t="n">
        <v>1713</v>
      </c>
      <c r="E18" s="5" t="n">
        <v>6146</v>
      </c>
    </row>
    <row r="19" spans="1:6">
      <c r="A19" s="4" t="s">
        <v>415</v>
      </c>
      <c r="B19" s="5" t="n">
        <v>17</v>
      </c>
      <c r="C19" s="5" t="n">
        <v>58</v>
      </c>
      <c r="D19" s="5" t="n">
        <v>51</v>
      </c>
      <c r="E19" s="5" t="n">
        <v>181</v>
      </c>
    </row>
    <row r="20" spans="1:6">
      <c r="A20" s="4" t="s">
        <v>412</v>
      </c>
      <c r="B20" s="5" t="n">
        <v>17</v>
      </c>
      <c r="C20" s="5" t="n">
        <v>58</v>
      </c>
      <c r="D20" s="5" t="n">
        <v>51</v>
      </c>
      <c r="E20" s="5" t="n">
        <v>181</v>
      </c>
    </row>
    <row r="21" spans="1:6">
      <c r="A21" s="4" t="s">
        <v>376</v>
      </c>
    </row>
    <row r="22" spans="1:6">
      <c r="A22" s="3" t="s">
        <v>405</v>
      </c>
    </row>
    <row r="23" spans="1:6">
      <c r="A23" s="4" t="s">
        <v>407</v>
      </c>
      <c r="B23" s="5" t="n">
        <v>236</v>
      </c>
      <c r="D23" s="5" t="n">
        <v>236</v>
      </c>
      <c r="F23" s="5" t="n">
        <v>239</v>
      </c>
    </row>
    <row r="24" spans="1:6">
      <c r="A24" s="4" t="s">
        <v>408</v>
      </c>
      <c r="B24" s="5" t="n">
        <v>236</v>
      </c>
      <c r="D24" s="5" t="n">
        <v>236</v>
      </c>
      <c r="F24" s="5" t="n">
        <v>239</v>
      </c>
    </row>
    <row r="25" spans="1:6">
      <c r="A25" s="4" t="s">
        <v>416</v>
      </c>
      <c r="B25" s="5" t="n">
        <v>236</v>
      </c>
      <c r="D25" s="5" t="n">
        <v>236</v>
      </c>
      <c r="F25" s="5" t="n">
        <v>239</v>
      </c>
    </row>
    <row r="26" spans="1:6">
      <c r="A26" s="4" t="s">
        <v>409</v>
      </c>
      <c r="B26" s="5" t="n">
        <v>236</v>
      </c>
      <c r="D26" s="5" t="n">
        <v>236</v>
      </c>
      <c r="F26" s="5" t="n">
        <v>239</v>
      </c>
    </row>
    <row r="27" spans="1:6">
      <c r="A27" s="4" t="s">
        <v>410</v>
      </c>
      <c r="B27" s="5" t="n">
        <v>29</v>
      </c>
      <c r="D27" s="5" t="n">
        <v>29</v>
      </c>
      <c r="F27" s="5" t="n">
        <v>33</v>
      </c>
    </row>
    <row r="28" spans="1:6">
      <c r="A28" s="4" t="s">
        <v>414</v>
      </c>
      <c r="C28" s="5" t="n">
        <v>37</v>
      </c>
      <c r="E28" s="5" t="n">
        <v>18</v>
      </c>
    </row>
    <row r="29" spans="1:6">
      <c r="A29" s="4" t="s">
        <v>417</v>
      </c>
      <c r="B29" s="5" t="n">
        <v>237</v>
      </c>
      <c r="C29" s="5" t="n">
        <v>242</v>
      </c>
      <c r="D29" s="5" t="n">
        <v>238</v>
      </c>
      <c r="E29" s="5" t="n">
        <v>243</v>
      </c>
    </row>
    <row r="30" spans="1:6">
      <c r="A30" s="4" t="s">
        <v>411</v>
      </c>
      <c r="B30" s="5" t="n">
        <v>237</v>
      </c>
      <c r="C30" s="5" t="n">
        <v>279</v>
      </c>
      <c r="D30" s="5" t="n">
        <v>238</v>
      </c>
      <c r="E30" s="5" t="n">
        <v>261</v>
      </c>
    </row>
    <row r="31" spans="1:6">
      <c r="A31" s="4" t="s">
        <v>415</v>
      </c>
      <c r="E31" s="5" t="n">
        <v>2</v>
      </c>
    </row>
    <row r="32" spans="1:6">
      <c r="A32" s="4" t="s">
        <v>418</v>
      </c>
      <c r="B32" s="5" t="n">
        <v>1</v>
      </c>
      <c r="C32" s="5" t="n">
        <v>2</v>
      </c>
      <c r="D32" s="5" t="n">
        <v>6</v>
      </c>
      <c r="E32" s="5" t="n">
        <v>7</v>
      </c>
    </row>
    <row r="33" spans="1:6">
      <c r="A33" s="4" t="s">
        <v>412</v>
      </c>
      <c r="B33" s="5" t="n">
        <v>1</v>
      </c>
      <c r="C33" s="5" t="n">
        <v>2</v>
      </c>
      <c r="D33" s="5" t="n">
        <v>6</v>
      </c>
      <c r="E33" s="5" t="n">
        <v>9</v>
      </c>
    </row>
    <row r="34" spans="1:6">
      <c r="A34" s="4" t="s">
        <v>379</v>
      </c>
    </row>
    <row r="35" spans="1:6">
      <c r="A35" s="3" t="s">
        <v>405</v>
      </c>
    </row>
    <row r="36" spans="1:6">
      <c r="A36" s="4" t="s">
        <v>406</v>
      </c>
      <c r="B36" s="5" t="n">
        <v>660</v>
      </c>
      <c r="D36" s="5" t="n">
        <v>660</v>
      </c>
      <c r="F36" s="5" t="n">
        <v>709</v>
      </c>
    </row>
    <row r="37" spans="1:6">
      <c r="A37" s="4" t="s">
        <v>407</v>
      </c>
      <c r="B37" s="5" t="n">
        <v>823</v>
      </c>
      <c r="D37" s="5" t="n">
        <v>823</v>
      </c>
      <c r="F37" s="5" t="n">
        <v>848</v>
      </c>
    </row>
    <row r="38" spans="1:6">
      <c r="A38" s="4" t="s">
        <v>408</v>
      </c>
      <c r="B38" s="5" t="n">
        <v>1483</v>
      </c>
      <c r="D38" s="5" t="n">
        <v>1483</v>
      </c>
      <c r="F38" s="5" t="n">
        <v>1557</v>
      </c>
    </row>
    <row r="39" spans="1:6">
      <c r="A39" s="4" t="s">
        <v>413</v>
      </c>
      <c r="B39" s="5" t="n">
        <v>916</v>
      </c>
      <c r="D39" s="5" t="n">
        <v>916</v>
      </c>
      <c r="F39" s="5" t="n">
        <v>965</v>
      </c>
    </row>
    <row r="40" spans="1:6">
      <c r="A40" s="4" t="s">
        <v>416</v>
      </c>
      <c r="B40" s="5" t="n">
        <v>823</v>
      </c>
      <c r="D40" s="5" t="n">
        <v>823</v>
      </c>
      <c r="F40" s="5" t="n">
        <v>848</v>
      </c>
    </row>
    <row r="41" spans="1:6">
      <c r="A41" s="4" t="s">
        <v>409</v>
      </c>
      <c r="B41" s="5" t="n">
        <v>1739</v>
      </c>
      <c r="D41" s="5" t="n">
        <v>1739</v>
      </c>
      <c r="F41" s="5" t="n">
        <v>1813</v>
      </c>
    </row>
    <row r="42" spans="1:6">
      <c r="A42" s="4" t="s">
        <v>410</v>
      </c>
      <c r="B42" s="5" t="n">
        <v>176</v>
      </c>
      <c r="D42" s="5" t="n">
        <v>176</v>
      </c>
      <c r="F42" s="5" t="n">
        <v>186</v>
      </c>
    </row>
    <row r="43" spans="1:6">
      <c r="A43" s="4" t="s">
        <v>414</v>
      </c>
      <c r="B43" s="5" t="n">
        <v>667</v>
      </c>
      <c r="C43" s="5" t="n">
        <v>849</v>
      </c>
      <c r="D43" s="5" t="n">
        <v>684</v>
      </c>
      <c r="E43" s="5" t="n">
        <v>916</v>
      </c>
    </row>
    <row r="44" spans="1:6">
      <c r="A44" s="4" t="s">
        <v>417</v>
      </c>
      <c r="B44" s="5" t="n">
        <v>828</v>
      </c>
      <c r="C44" s="5" t="n">
        <v>911</v>
      </c>
      <c r="D44" s="5" t="n">
        <v>835</v>
      </c>
      <c r="E44" s="5" t="n">
        <v>945</v>
      </c>
    </row>
    <row r="45" spans="1:6">
      <c r="A45" s="4" t="s">
        <v>411</v>
      </c>
      <c r="B45" s="5" t="n">
        <v>1495</v>
      </c>
      <c r="C45" s="5" t="n">
        <v>1760</v>
      </c>
      <c r="D45" s="5" t="n">
        <v>1519</v>
      </c>
      <c r="E45" s="5" t="n">
        <v>1861</v>
      </c>
    </row>
    <row r="46" spans="1:6">
      <c r="A46" s="4" t="s">
        <v>415</v>
      </c>
      <c r="B46" s="5" t="n">
        <v>3</v>
      </c>
      <c r="C46" s="5" t="n">
        <v>3</v>
      </c>
      <c r="D46" s="5" t="n">
        <v>8</v>
      </c>
      <c r="E46" s="5" t="n">
        <v>8</v>
      </c>
    </row>
    <row r="47" spans="1:6">
      <c r="A47" s="4" t="s">
        <v>418</v>
      </c>
      <c r="B47" s="5" t="n">
        <v>7</v>
      </c>
      <c r="C47" s="5" t="n">
        <v>7</v>
      </c>
      <c r="D47" s="5" t="n">
        <v>22</v>
      </c>
      <c r="E47" s="5" t="n">
        <v>23</v>
      </c>
    </row>
    <row r="48" spans="1:6">
      <c r="A48" s="4" t="s">
        <v>412</v>
      </c>
      <c r="B48" s="5" t="n">
        <v>10</v>
      </c>
      <c r="C48" s="5" t="n">
        <v>10</v>
      </c>
      <c r="D48" s="5" t="n">
        <v>30</v>
      </c>
      <c r="E48" s="5" t="n">
        <v>31</v>
      </c>
    </row>
    <row r="49" spans="1:6">
      <c r="A49" s="4" t="s">
        <v>385</v>
      </c>
    </row>
    <row r="50" spans="1:6">
      <c r="A50" s="3" t="s">
        <v>405</v>
      </c>
    </row>
    <row r="51" spans="1:6">
      <c r="A51" s="4" t="s">
        <v>406</v>
      </c>
      <c r="B51" s="5" t="n">
        <v>315</v>
      </c>
      <c r="D51" s="5" t="n">
        <v>315</v>
      </c>
      <c r="F51" s="5" t="n">
        <v>315</v>
      </c>
    </row>
    <row r="52" spans="1:6">
      <c r="A52" s="4" t="s">
        <v>408</v>
      </c>
      <c r="B52" s="5" t="n">
        <v>315</v>
      </c>
      <c r="D52" s="5" t="n">
        <v>315</v>
      </c>
      <c r="F52" s="5" t="n">
        <v>315</v>
      </c>
    </row>
    <row r="53" spans="1:6">
      <c r="A53" s="4" t="s">
        <v>413</v>
      </c>
      <c r="B53" s="5" t="n">
        <v>315</v>
      </c>
      <c r="D53" s="5" t="n">
        <v>315</v>
      </c>
      <c r="F53" s="5" t="n">
        <v>315</v>
      </c>
    </row>
    <row r="54" spans="1:6">
      <c r="A54" s="4" t="s">
        <v>409</v>
      </c>
      <c r="B54" s="5" t="n">
        <v>315</v>
      </c>
      <c r="D54" s="5" t="n">
        <v>315</v>
      </c>
      <c r="F54" s="6" t="n">
        <v>315</v>
      </c>
    </row>
    <row r="55" spans="1:6">
      <c r="A55" s="4" t="s">
        <v>414</v>
      </c>
      <c r="B55" s="5" t="n">
        <v>315</v>
      </c>
      <c r="C55" s="5" t="n">
        <v>315</v>
      </c>
      <c r="D55" s="5" t="n">
        <v>315</v>
      </c>
      <c r="E55" s="5" t="n">
        <v>315</v>
      </c>
    </row>
    <row r="56" spans="1:6">
      <c r="A56" s="4" t="s">
        <v>411</v>
      </c>
      <c r="B56" s="5" t="n">
        <v>315</v>
      </c>
      <c r="C56" s="5" t="n">
        <v>315</v>
      </c>
      <c r="D56" s="5" t="n">
        <v>315</v>
      </c>
      <c r="E56" s="5" t="n">
        <v>315</v>
      </c>
    </row>
    <row r="57" spans="1:6">
      <c r="A57" s="4" t="s">
        <v>415</v>
      </c>
      <c r="B57" s="5" t="n">
        <v>3</v>
      </c>
      <c r="C57" s="5" t="n">
        <v>3</v>
      </c>
      <c r="D57" s="5" t="n">
        <v>9</v>
      </c>
      <c r="E57" s="5" t="n">
        <v>8</v>
      </c>
    </row>
    <row r="58" spans="1:6">
      <c r="A58" s="4" t="s">
        <v>412</v>
      </c>
      <c r="B58" s="6" t="n">
        <v>3</v>
      </c>
      <c r="C58" s="6" t="n">
        <v>3</v>
      </c>
      <c r="D58" s="6" t="n">
        <v>9</v>
      </c>
      <c r="E58" s="6"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20</v>
      </c>
    </row>
    <row r="3" spans="1:3">
      <c r="A3" s="4" t="s">
        <v>421</v>
      </c>
      <c r="B3" s="6" t="n">
        <v>19</v>
      </c>
      <c r="C3" s="6" t="n">
        <v>269</v>
      </c>
    </row>
    <row r="4" spans="1:3">
      <c r="A4" s="4" t="s">
        <v>379</v>
      </c>
    </row>
    <row r="5" spans="1:3">
      <c r="A5" s="3" t="s">
        <v>420</v>
      </c>
    </row>
    <row r="6" spans="1:3">
      <c r="A6" s="4" t="s">
        <v>421</v>
      </c>
      <c r="B6" s="6" t="n">
        <v>19</v>
      </c>
      <c r="C6" s="6" t="n">
        <v>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20</v>
      </c>
    </row>
    <row r="3" spans="1:3">
      <c r="A3" s="4" t="s">
        <v>423</v>
      </c>
      <c r="B3" s="6" t="n">
        <v>312</v>
      </c>
      <c r="C3" s="6" t="n">
        <v>1157</v>
      </c>
    </row>
    <row r="4" spans="1:3">
      <c r="A4" s="4" t="s">
        <v>424</v>
      </c>
      <c r="B4" s="5" t="n">
        <v>985634</v>
      </c>
      <c r="C4" s="5" t="n">
        <v>955528</v>
      </c>
    </row>
    <row r="5" spans="1:3">
      <c r="A5" s="4" t="s">
        <v>425</v>
      </c>
      <c r="B5" s="5" t="n">
        <v>985946</v>
      </c>
      <c r="C5" s="5" t="n">
        <v>956685</v>
      </c>
    </row>
    <row r="6" spans="1:3">
      <c r="A6" s="4" t="s">
        <v>426</v>
      </c>
    </row>
    <row r="7" spans="1:3">
      <c r="A7" s="3" t="s">
        <v>420</v>
      </c>
    </row>
    <row r="8" spans="1:3">
      <c r="A8" s="4" t="s">
        <v>423</v>
      </c>
      <c r="B8" s="5" t="n">
        <v>312</v>
      </c>
      <c r="C8" s="5" t="n">
        <v>1157</v>
      </c>
    </row>
    <row r="9" spans="1:3">
      <c r="A9" s="4" t="s">
        <v>373</v>
      </c>
    </row>
    <row r="10" spans="1:3">
      <c r="A10" s="3" t="s">
        <v>420</v>
      </c>
    </row>
    <row r="11" spans="1:3">
      <c r="A11" s="4" t="s">
        <v>423</v>
      </c>
      <c r="C11" s="5" t="n">
        <v>323</v>
      </c>
    </row>
    <row r="12" spans="1:3">
      <c r="A12" s="4" t="s">
        <v>424</v>
      </c>
      <c r="B12" s="5" t="n">
        <v>417823</v>
      </c>
      <c r="C12" s="5" t="n">
        <v>428164</v>
      </c>
    </row>
    <row r="13" spans="1:3">
      <c r="A13" s="4" t="s">
        <v>425</v>
      </c>
      <c r="B13" s="5" t="n">
        <v>417823</v>
      </c>
      <c r="C13" s="5" t="n">
        <v>428487</v>
      </c>
    </row>
    <row r="14" spans="1:3">
      <c r="A14" s="4" t="s">
        <v>427</v>
      </c>
    </row>
    <row r="15" spans="1:3">
      <c r="A15" s="3" t="s">
        <v>420</v>
      </c>
    </row>
    <row r="16" spans="1:3">
      <c r="A16" s="4" t="s">
        <v>423</v>
      </c>
      <c r="C16" s="5" t="n">
        <v>323</v>
      </c>
    </row>
    <row r="17" spans="1:3">
      <c r="A17" s="4" t="s">
        <v>376</v>
      </c>
    </row>
    <row r="18" spans="1:3">
      <c r="A18" s="3" t="s">
        <v>420</v>
      </c>
    </row>
    <row r="19" spans="1:3">
      <c r="A19" s="4" t="s">
        <v>423</v>
      </c>
      <c r="B19" s="5" t="n">
        <v>61</v>
      </c>
      <c r="C19" s="5" t="n">
        <v>138</v>
      </c>
    </row>
    <row r="20" spans="1:3">
      <c r="A20" s="4" t="s">
        <v>424</v>
      </c>
      <c r="B20" s="5" t="n">
        <v>49866</v>
      </c>
      <c r="C20" s="5" t="n">
        <v>38287</v>
      </c>
    </row>
    <row r="21" spans="1:3">
      <c r="A21" s="4" t="s">
        <v>425</v>
      </c>
      <c r="B21" s="5" t="n">
        <v>49927</v>
      </c>
      <c r="C21" s="5" t="n">
        <v>38425</v>
      </c>
    </row>
    <row r="22" spans="1:3">
      <c r="A22" s="4" t="s">
        <v>428</v>
      </c>
    </row>
    <row r="23" spans="1:3">
      <c r="A23" s="3" t="s">
        <v>420</v>
      </c>
    </row>
    <row r="24" spans="1:3">
      <c r="A24" s="4" t="s">
        <v>423</v>
      </c>
      <c r="B24" s="5" t="n">
        <v>61</v>
      </c>
      <c r="C24" s="5" t="n">
        <v>138</v>
      </c>
    </row>
    <row r="25" spans="1:3">
      <c r="A25" s="4" t="s">
        <v>379</v>
      </c>
    </row>
    <row r="26" spans="1:3">
      <c r="A26" s="3" t="s">
        <v>420</v>
      </c>
    </row>
    <row r="27" spans="1:3">
      <c r="A27" s="4" t="s">
        <v>423</v>
      </c>
      <c r="B27" s="5" t="n">
        <v>251</v>
      </c>
      <c r="C27" s="5" t="n">
        <v>696</v>
      </c>
    </row>
    <row r="28" spans="1:3">
      <c r="A28" s="4" t="s">
        <v>424</v>
      </c>
      <c r="B28" s="5" t="n">
        <v>507003</v>
      </c>
      <c r="C28" s="5" t="n">
        <v>477269</v>
      </c>
    </row>
    <row r="29" spans="1:3">
      <c r="A29" s="4" t="s">
        <v>425</v>
      </c>
      <c r="B29" s="5" t="n">
        <v>507254</v>
      </c>
      <c r="C29" s="5" t="n">
        <v>477965</v>
      </c>
    </row>
    <row r="30" spans="1:3">
      <c r="A30" s="4" t="s">
        <v>429</v>
      </c>
    </row>
    <row r="31" spans="1:3">
      <c r="A31" s="3" t="s">
        <v>420</v>
      </c>
    </row>
    <row r="32" spans="1:3">
      <c r="A32" s="4" t="s">
        <v>423</v>
      </c>
      <c r="B32" s="5" t="n">
        <v>251</v>
      </c>
      <c r="C32" s="5" t="n">
        <v>696</v>
      </c>
    </row>
    <row r="33" spans="1:3">
      <c r="A33" s="4" t="s">
        <v>382</v>
      </c>
    </row>
    <row r="34" spans="1:3">
      <c r="A34" s="3" t="s">
        <v>420</v>
      </c>
    </row>
    <row r="35" spans="1:3">
      <c r="A35" s="4" t="s">
        <v>424</v>
      </c>
      <c r="B35" s="5" t="n">
        <v>757</v>
      </c>
      <c r="C35" s="5" t="n">
        <v>850</v>
      </c>
    </row>
    <row r="36" spans="1:3">
      <c r="A36" s="4" t="s">
        <v>425</v>
      </c>
      <c r="B36" s="5" t="n">
        <v>757</v>
      </c>
      <c r="C36" s="5" t="n">
        <v>850</v>
      </c>
    </row>
    <row r="37" spans="1:3">
      <c r="A37" s="4" t="s">
        <v>385</v>
      </c>
    </row>
    <row r="38" spans="1:3">
      <c r="A38" s="3" t="s">
        <v>420</v>
      </c>
    </row>
    <row r="39" spans="1:3">
      <c r="A39" s="4" t="s">
        <v>424</v>
      </c>
      <c r="B39" s="5" t="n">
        <v>10185</v>
      </c>
      <c r="C39" s="5" t="n">
        <v>10958</v>
      </c>
    </row>
    <row r="40" spans="1:3">
      <c r="A40" s="4" t="s">
        <v>425</v>
      </c>
      <c r="B40" s="6" t="n">
        <v>10185</v>
      </c>
      <c r="C40" s="6" t="n">
        <v>10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3" t="s">
        <v>389</v>
      </c>
    </row>
    <row r="4" spans="1:5">
      <c r="A4" s="4" t="s">
        <v>431</v>
      </c>
      <c r="B4" s="6" t="n">
        <v>7641</v>
      </c>
      <c r="C4" s="6" t="n">
        <v>7473</v>
      </c>
      <c r="D4" s="6" t="n">
        <v>7412</v>
      </c>
      <c r="E4" s="6" t="n">
        <v>7040</v>
      </c>
    </row>
    <row r="5" spans="1:5">
      <c r="A5" s="4" t="s">
        <v>432</v>
      </c>
      <c r="E5" s="5" t="n">
        <v>-63</v>
      </c>
    </row>
    <row r="6" spans="1:5">
      <c r="A6" s="4" t="s">
        <v>433</v>
      </c>
      <c r="B6" s="5" t="n">
        <v>1</v>
      </c>
      <c r="D6" s="5" t="n">
        <v>5</v>
      </c>
      <c r="E6" s="5" t="n">
        <v>16</v>
      </c>
    </row>
    <row r="7" spans="1:5">
      <c r="A7" s="4" t="s">
        <v>168</v>
      </c>
      <c r="B7" s="5" t="n">
        <v>120</v>
      </c>
      <c r="C7" s="5" t="n">
        <v>60</v>
      </c>
      <c r="D7" s="5" t="n">
        <v>345</v>
      </c>
      <c r="E7" s="5" t="n">
        <v>540</v>
      </c>
    </row>
    <row r="8" spans="1:5">
      <c r="A8" s="4" t="s">
        <v>434</v>
      </c>
      <c r="B8" s="5" t="n">
        <v>7762</v>
      </c>
      <c r="C8" s="5" t="n">
        <v>7533</v>
      </c>
      <c r="D8" s="5" t="n">
        <v>7762</v>
      </c>
      <c r="E8" s="5" t="n">
        <v>7533</v>
      </c>
    </row>
    <row r="9" spans="1:5">
      <c r="A9" s="4" t="s">
        <v>373</v>
      </c>
    </row>
    <row r="10" spans="1:5">
      <c r="A10" s="3" t="s">
        <v>389</v>
      </c>
    </row>
    <row r="11" spans="1:5">
      <c r="A11" s="4" t="s">
        <v>431</v>
      </c>
      <c r="B11" s="5" t="n">
        <v>3220</v>
      </c>
      <c r="C11" s="5" t="n">
        <v>2381</v>
      </c>
      <c r="D11" s="5" t="n">
        <v>3248</v>
      </c>
      <c r="E11" s="5" t="n">
        <v>2251</v>
      </c>
    </row>
    <row r="12" spans="1:5">
      <c r="A12" s="4" t="s">
        <v>433</v>
      </c>
      <c r="E12" s="5" t="n">
        <v>8</v>
      </c>
    </row>
    <row r="13" spans="1:5">
      <c r="A13" s="4" t="s">
        <v>168</v>
      </c>
      <c r="B13" s="5" t="n">
        <v>-66</v>
      </c>
      <c r="C13" s="5" t="n">
        <v>62</v>
      </c>
      <c r="D13" s="5" t="n">
        <v>-94</v>
      </c>
      <c r="E13" s="5" t="n">
        <v>184</v>
      </c>
    </row>
    <row r="14" spans="1:5">
      <c r="A14" s="4" t="s">
        <v>434</v>
      </c>
      <c r="B14" s="5" t="n">
        <v>3154</v>
      </c>
      <c r="C14" s="5" t="n">
        <v>2443</v>
      </c>
      <c r="D14" s="5" t="n">
        <v>3154</v>
      </c>
      <c r="E14" s="5" t="n">
        <v>2443</v>
      </c>
    </row>
    <row r="15" spans="1:5">
      <c r="A15" s="4" t="s">
        <v>376</v>
      </c>
    </row>
    <row r="16" spans="1:5">
      <c r="A16" s="3" t="s">
        <v>389</v>
      </c>
    </row>
    <row r="17" spans="1:5">
      <c r="A17" s="4" t="s">
        <v>431</v>
      </c>
      <c r="B17" s="5" t="n">
        <v>643</v>
      </c>
      <c r="C17" s="5" t="n">
        <v>420</v>
      </c>
      <c r="D17" s="5" t="n">
        <v>574</v>
      </c>
      <c r="E17" s="5" t="n">
        <v>472</v>
      </c>
    </row>
    <row r="18" spans="1:5">
      <c r="A18" s="4" t="s">
        <v>432</v>
      </c>
      <c r="E18" s="5" t="n">
        <v>-40</v>
      </c>
    </row>
    <row r="19" spans="1:5">
      <c r="A19" s="4" t="s">
        <v>433</v>
      </c>
      <c r="D19" s="5" t="n">
        <v>4</v>
      </c>
    </row>
    <row r="20" spans="1:5">
      <c r="A20" s="4" t="s">
        <v>168</v>
      </c>
      <c r="B20" s="5" t="n">
        <v>74</v>
      </c>
      <c r="C20" s="5" t="n">
        <v>-23</v>
      </c>
      <c r="D20" s="5" t="n">
        <v>139</v>
      </c>
      <c r="E20" s="5" t="n">
        <v>-35</v>
      </c>
    </row>
    <row r="21" spans="1:5">
      <c r="A21" s="4" t="s">
        <v>434</v>
      </c>
      <c r="B21" s="5" t="n">
        <v>717</v>
      </c>
      <c r="C21" s="5" t="n">
        <v>397</v>
      </c>
      <c r="D21" s="5" t="n">
        <v>717</v>
      </c>
      <c r="E21" s="5" t="n">
        <v>397</v>
      </c>
    </row>
    <row r="22" spans="1:5">
      <c r="A22" s="4" t="s">
        <v>435</v>
      </c>
    </row>
    <row r="23" spans="1:5">
      <c r="A23" s="3" t="s">
        <v>389</v>
      </c>
    </row>
    <row r="24" spans="1:5">
      <c r="A24" s="4" t="s">
        <v>431</v>
      </c>
      <c r="B24" s="5" t="n">
        <v>105</v>
      </c>
      <c r="C24" s="5" t="n">
        <v>158</v>
      </c>
      <c r="D24" s="5" t="n">
        <v>94</v>
      </c>
      <c r="E24" s="5" t="n">
        <v>369</v>
      </c>
    </row>
    <row r="25" spans="1:5">
      <c r="A25" s="4" t="s">
        <v>168</v>
      </c>
      <c r="B25" s="5" t="n">
        <v>-18</v>
      </c>
      <c r="C25" s="5" t="n">
        <v>-51</v>
      </c>
      <c r="D25" s="5" t="n">
        <v>-7</v>
      </c>
      <c r="E25" s="5" t="n">
        <v>-262</v>
      </c>
    </row>
    <row r="26" spans="1:5">
      <c r="A26" s="4" t="s">
        <v>434</v>
      </c>
      <c r="B26" s="5" t="n">
        <v>87</v>
      </c>
      <c r="C26" s="5" t="n">
        <v>107</v>
      </c>
      <c r="D26" s="5" t="n">
        <v>87</v>
      </c>
      <c r="E26" s="5" t="n">
        <v>107</v>
      </c>
    </row>
    <row r="27" spans="1:5">
      <c r="A27" s="4" t="s">
        <v>379</v>
      </c>
    </row>
    <row r="28" spans="1:5">
      <c r="A28" s="3" t="s">
        <v>389</v>
      </c>
    </row>
    <row r="29" spans="1:5">
      <c r="A29" s="4" t="s">
        <v>431</v>
      </c>
      <c r="B29" s="5" t="n">
        <v>3265</v>
      </c>
      <c r="C29" s="5" t="n">
        <v>3793</v>
      </c>
      <c r="D29" s="5" t="n">
        <v>3179</v>
      </c>
      <c r="E29" s="5" t="n">
        <v>3510</v>
      </c>
    </row>
    <row r="30" spans="1:5">
      <c r="A30" s="4" t="s">
        <v>432</v>
      </c>
      <c r="E30" s="5" t="n">
        <v>-23</v>
      </c>
    </row>
    <row r="31" spans="1:5">
      <c r="A31" s="4" t="s">
        <v>433</v>
      </c>
      <c r="B31" s="5" t="n">
        <v>1</v>
      </c>
      <c r="D31" s="5" t="n">
        <v>1</v>
      </c>
      <c r="E31" s="5" t="n">
        <v>8</v>
      </c>
    </row>
    <row r="32" spans="1:5">
      <c r="A32" s="4" t="s">
        <v>168</v>
      </c>
      <c r="B32" s="5" t="n">
        <v>145</v>
      </c>
      <c r="C32" s="5" t="n">
        <v>26</v>
      </c>
      <c r="D32" s="5" t="n">
        <v>231</v>
      </c>
      <c r="E32" s="5" t="n">
        <v>324</v>
      </c>
    </row>
    <row r="33" spans="1:5">
      <c r="A33" s="4" t="s">
        <v>434</v>
      </c>
      <c r="B33" s="5" t="n">
        <v>3411</v>
      </c>
      <c r="C33" s="5" t="n">
        <v>3819</v>
      </c>
      <c r="D33" s="5" t="n">
        <v>3411</v>
      </c>
      <c r="E33" s="5" t="n">
        <v>3819</v>
      </c>
    </row>
    <row r="34" spans="1:5">
      <c r="A34" s="4" t="s">
        <v>382</v>
      </c>
    </row>
    <row r="35" spans="1:5">
      <c r="A35" s="3" t="s">
        <v>389</v>
      </c>
    </row>
    <row r="36" spans="1:5">
      <c r="A36" s="4" t="s">
        <v>431</v>
      </c>
      <c r="B36" s="5" t="n">
        <v>24</v>
      </c>
      <c r="C36" s="5" t="n">
        <v>27</v>
      </c>
      <c r="D36" s="5" t="n">
        <v>19</v>
      </c>
      <c r="E36" s="5" t="n">
        <v>18</v>
      </c>
    </row>
    <row r="37" spans="1:5">
      <c r="A37" s="4" t="s">
        <v>168</v>
      </c>
      <c r="B37" s="5" t="n">
        <v>-9</v>
      </c>
      <c r="C37" s="5" t="n">
        <v>-7</v>
      </c>
      <c r="D37" s="5" t="n">
        <v>-4</v>
      </c>
      <c r="E37" s="5" t="n">
        <v>2</v>
      </c>
    </row>
    <row r="38" spans="1:5">
      <c r="A38" s="4" t="s">
        <v>434</v>
      </c>
      <c r="B38" s="5" t="n">
        <v>15</v>
      </c>
      <c r="C38" s="5" t="n">
        <v>20</v>
      </c>
      <c r="D38" s="5" t="n">
        <v>15</v>
      </c>
      <c r="E38" s="5" t="n">
        <v>20</v>
      </c>
    </row>
    <row r="39" spans="1:5">
      <c r="A39" s="4" t="s">
        <v>436</v>
      </c>
    </row>
    <row r="40" spans="1:5">
      <c r="A40" s="3" t="s">
        <v>389</v>
      </c>
    </row>
    <row r="41" spans="1:5">
      <c r="A41" s="4" t="s">
        <v>431</v>
      </c>
      <c r="B41" s="5" t="n">
        <v>384</v>
      </c>
      <c r="C41" s="5" t="n">
        <v>694</v>
      </c>
      <c r="D41" s="5" t="n">
        <v>298</v>
      </c>
      <c r="E41" s="5" t="n">
        <v>420</v>
      </c>
    </row>
    <row r="42" spans="1:5">
      <c r="A42" s="4" t="s">
        <v>168</v>
      </c>
      <c r="B42" s="5" t="n">
        <v>-6</v>
      </c>
      <c r="C42" s="5" t="n">
        <v>53</v>
      </c>
      <c r="D42" s="5" t="n">
        <v>80</v>
      </c>
      <c r="E42" s="5" t="n">
        <v>327</v>
      </c>
    </row>
    <row r="43" spans="1:5">
      <c r="A43" s="4" t="s">
        <v>434</v>
      </c>
      <c r="B43" s="6" t="n">
        <v>378</v>
      </c>
      <c r="C43" s="6" t="n">
        <v>747</v>
      </c>
      <c r="D43" s="6" t="n">
        <v>378</v>
      </c>
      <c r="E43" s="6" t="n">
        <v>7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155</v>
      </c>
      <c r="D1" s="2" t="s">
        <v>31</v>
      </c>
      <c r="E1" s="2" t="s">
        <v>75</v>
      </c>
      <c r="F1" s="2" t="s">
        <v>157</v>
      </c>
      <c r="G1" s="2" t="s">
        <v>438</v>
      </c>
    </row>
    <row r="2" spans="1:7">
      <c r="A2" s="3" t="s">
        <v>389</v>
      </c>
    </row>
    <row r="3" spans="1:7">
      <c r="A3" s="4" t="s">
        <v>439</v>
      </c>
      <c r="B3" s="6" t="n">
        <v>7762</v>
      </c>
      <c r="C3" s="6" t="n">
        <v>7641</v>
      </c>
      <c r="D3" s="6" t="n">
        <v>7412</v>
      </c>
      <c r="E3" s="6" t="n">
        <v>7533</v>
      </c>
      <c r="F3" s="6" t="n">
        <v>7473</v>
      </c>
      <c r="G3" s="6" t="n">
        <v>7040</v>
      </c>
    </row>
    <row r="4" spans="1:7">
      <c r="A4" s="4" t="s">
        <v>440</v>
      </c>
      <c r="B4" s="5" t="n">
        <v>205</v>
      </c>
      <c r="D4" s="5" t="n">
        <v>219</v>
      </c>
    </row>
    <row r="5" spans="1:7">
      <c r="A5" s="4" t="s">
        <v>441</v>
      </c>
      <c r="B5" s="5" t="n">
        <v>7557</v>
      </c>
      <c r="D5" s="5" t="n">
        <v>7193</v>
      </c>
    </row>
    <row r="6" spans="1:7">
      <c r="A6" s="4" t="s">
        <v>425</v>
      </c>
      <c r="B6" s="5" t="n">
        <v>985946</v>
      </c>
      <c r="D6" s="5" t="n">
        <v>956685</v>
      </c>
    </row>
    <row r="7" spans="1:7">
      <c r="A7" s="4" t="s">
        <v>442</v>
      </c>
      <c r="B7" s="5" t="n">
        <v>3729</v>
      </c>
      <c r="D7" s="5" t="n">
        <v>3843</v>
      </c>
    </row>
    <row r="8" spans="1:7">
      <c r="A8" s="4" t="s">
        <v>443</v>
      </c>
      <c r="B8" s="5" t="n">
        <v>982217</v>
      </c>
      <c r="D8" s="5" t="n">
        <v>952842</v>
      </c>
    </row>
    <row r="9" spans="1:7">
      <c r="A9" s="4" t="s">
        <v>373</v>
      </c>
    </row>
    <row r="10" spans="1:7">
      <c r="A10" s="3" t="s">
        <v>389</v>
      </c>
    </row>
    <row r="11" spans="1:7">
      <c r="A11" s="4" t="s">
        <v>439</v>
      </c>
      <c r="B11" s="5" t="n">
        <v>3154</v>
      </c>
      <c r="C11" s="5" t="n">
        <v>3220</v>
      </c>
      <c r="D11" s="5" t="n">
        <v>3248</v>
      </c>
      <c r="E11" s="5" t="n">
        <v>2443</v>
      </c>
      <c r="F11" s="5" t="n">
        <v>2381</v>
      </c>
      <c r="G11" s="5" t="n">
        <v>2251</v>
      </c>
    </row>
    <row r="12" spans="1:7">
      <c r="A12" s="4" t="s">
        <v>441</v>
      </c>
      <c r="B12" s="5" t="n">
        <v>3154</v>
      </c>
      <c r="D12" s="5" t="n">
        <v>3248</v>
      </c>
    </row>
    <row r="13" spans="1:7">
      <c r="A13" s="4" t="s">
        <v>425</v>
      </c>
      <c r="B13" s="5" t="n">
        <v>417823</v>
      </c>
      <c r="D13" s="5" t="n">
        <v>428487</v>
      </c>
    </row>
    <row r="14" spans="1:7">
      <c r="A14" s="4" t="s">
        <v>442</v>
      </c>
      <c r="B14" s="5" t="n">
        <v>1695</v>
      </c>
      <c r="D14" s="5" t="n">
        <v>1732</v>
      </c>
    </row>
    <row r="15" spans="1:7">
      <c r="A15" s="4" t="s">
        <v>443</v>
      </c>
      <c r="B15" s="5" t="n">
        <v>416128</v>
      </c>
      <c r="D15" s="5" t="n">
        <v>426755</v>
      </c>
    </row>
    <row r="16" spans="1:7">
      <c r="A16" s="4" t="s">
        <v>376</v>
      </c>
    </row>
    <row r="17" spans="1:7">
      <c r="A17" s="3" t="s">
        <v>389</v>
      </c>
    </row>
    <row r="18" spans="1:7">
      <c r="A18" s="4" t="s">
        <v>439</v>
      </c>
      <c r="B18" s="5" t="n">
        <v>717</v>
      </c>
      <c r="C18" s="5" t="n">
        <v>643</v>
      </c>
      <c r="D18" s="5" t="n">
        <v>574</v>
      </c>
      <c r="E18" s="5" t="n">
        <v>397</v>
      </c>
      <c r="F18" s="5" t="n">
        <v>420</v>
      </c>
      <c r="G18" s="5" t="n">
        <v>472</v>
      </c>
    </row>
    <row r="19" spans="1:7">
      <c r="A19" s="4" t="s">
        <v>440</v>
      </c>
      <c r="B19" s="5" t="n">
        <v>29</v>
      </c>
      <c r="D19" s="5" t="n">
        <v>33</v>
      </c>
    </row>
    <row r="20" spans="1:7">
      <c r="A20" s="4" t="s">
        <v>441</v>
      </c>
      <c r="B20" s="5" t="n">
        <v>688</v>
      </c>
      <c r="D20" s="5" t="n">
        <v>541</v>
      </c>
    </row>
    <row r="21" spans="1:7">
      <c r="A21" s="4" t="s">
        <v>425</v>
      </c>
      <c r="B21" s="5" t="n">
        <v>49927</v>
      </c>
      <c r="D21" s="5" t="n">
        <v>38425</v>
      </c>
    </row>
    <row r="22" spans="1:7">
      <c r="A22" s="4" t="s">
        <v>442</v>
      </c>
      <c r="B22" s="5" t="n">
        <v>236</v>
      </c>
      <c r="D22" s="5" t="n">
        <v>239</v>
      </c>
    </row>
    <row r="23" spans="1:7">
      <c r="A23" s="4" t="s">
        <v>443</v>
      </c>
      <c r="B23" s="5" t="n">
        <v>49691</v>
      </c>
      <c r="D23" s="5" t="n">
        <v>38186</v>
      </c>
    </row>
    <row r="24" spans="1:7">
      <c r="A24" s="4" t="s">
        <v>435</v>
      </c>
    </row>
    <row r="25" spans="1:7">
      <c r="A25" s="3" t="s">
        <v>389</v>
      </c>
    </row>
    <row r="26" spans="1:7">
      <c r="A26" s="4" t="s">
        <v>439</v>
      </c>
      <c r="B26" s="5" t="n">
        <v>87</v>
      </c>
      <c r="C26" s="5" t="n">
        <v>105</v>
      </c>
      <c r="D26" s="5" t="n">
        <v>94</v>
      </c>
      <c r="E26" s="5" t="n">
        <v>107</v>
      </c>
      <c r="F26" s="5" t="n">
        <v>158</v>
      </c>
      <c r="G26" s="5" t="n">
        <v>369</v>
      </c>
    </row>
    <row r="27" spans="1:7">
      <c r="A27" s="4" t="s">
        <v>441</v>
      </c>
      <c r="B27" s="5" t="n">
        <v>87</v>
      </c>
      <c r="D27" s="5" t="n">
        <v>94</v>
      </c>
    </row>
    <row r="28" spans="1:7">
      <c r="A28" s="4" t="s">
        <v>425</v>
      </c>
      <c r="B28" s="5" t="n">
        <v>10185</v>
      </c>
      <c r="D28" s="5" t="n">
        <v>10958</v>
      </c>
    </row>
    <row r="29" spans="1:7">
      <c r="A29" s="4" t="s">
        <v>442</v>
      </c>
      <c r="B29" s="5" t="n">
        <v>315</v>
      </c>
      <c r="D29" s="5" t="n">
        <v>315</v>
      </c>
    </row>
    <row r="30" spans="1:7">
      <c r="A30" s="4" t="s">
        <v>443</v>
      </c>
      <c r="B30" s="5" t="n">
        <v>9870</v>
      </c>
      <c r="D30" s="5" t="n">
        <v>10643</v>
      </c>
    </row>
    <row r="31" spans="1:7">
      <c r="A31" s="4" t="s">
        <v>379</v>
      </c>
    </row>
    <row r="32" spans="1:7">
      <c r="A32" s="3" t="s">
        <v>389</v>
      </c>
    </row>
    <row r="33" spans="1:7">
      <c r="A33" s="4" t="s">
        <v>439</v>
      </c>
      <c r="B33" s="5" t="n">
        <v>3411</v>
      </c>
      <c r="C33" s="5" t="n">
        <v>3265</v>
      </c>
      <c r="D33" s="5" t="n">
        <v>3179</v>
      </c>
      <c r="E33" s="5" t="n">
        <v>3819</v>
      </c>
      <c r="F33" s="5" t="n">
        <v>3793</v>
      </c>
      <c r="G33" s="5" t="n">
        <v>3510</v>
      </c>
    </row>
    <row r="34" spans="1:7">
      <c r="A34" s="4" t="s">
        <v>440</v>
      </c>
      <c r="B34" s="5" t="n">
        <v>176</v>
      </c>
      <c r="D34" s="5" t="n">
        <v>186</v>
      </c>
    </row>
    <row r="35" spans="1:7">
      <c r="A35" s="4" t="s">
        <v>441</v>
      </c>
      <c r="B35" s="5" t="n">
        <v>3235</v>
      </c>
      <c r="D35" s="5" t="n">
        <v>2993</v>
      </c>
    </row>
    <row r="36" spans="1:7">
      <c r="A36" s="4" t="s">
        <v>425</v>
      </c>
      <c r="B36" s="5" t="n">
        <v>507254</v>
      </c>
      <c r="D36" s="5" t="n">
        <v>477965</v>
      </c>
    </row>
    <row r="37" spans="1:7">
      <c r="A37" s="4" t="s">
        <v>442</v>
      </c>
      <c r="B37" s="5" t="n">
        <v>1483</v>
      </c>
      <c r="D37" s="5" t="n">
        <v>1557</v>
      </c>
    </row>
    <row r="38" spans="1:7">
      <c r="A38" s="4" t="s">
        <v>443</v>
      </c>
      <c r="B38" s="5" t="n">
        <v>505771</v>
      </c>
      <c r="D38" s="5" t="n">
        <v>476408</v>
      </c>
    </row>
    <row r="39" spans="1:7">
      <c r="A39" s="4" t="s">
        <v>382</v>
      </c>
    </row>
    <row r="40" spans="1:7">
      <c r="A40" s="3" t="s">
        <v>389</v>
      </c>
    </row>
    <row r="41" spans="1:7">
      <c r="A41" s="4" t="s">
        <v>439</v>
      </c>
      <c r="B41" s="5" t="n">
        <v>15</v>
      </c>
      <c r="C41" s="5" t="n">
        <v>24</v>
      </c>
      <c r="D41" s="5" t="n">
        <v>19</v>
      </c>
      <c r="E41" s="5" t="n">
        <v>20</v>
      </c>
      <c r="F41" s="5" t="n">
        <v>27</v>
      </c>
      <c r="G41" s="5" t="n">
        <v>18</v>
      </c>
    </row>
    <row r="42" spans="1:7">
      <c r="A42" s="4" t="s">
        <v>441</v>
      </c>
      <c r="B42" s="5" t="n">
        <v>15</v>
      </c>
      <c r="D42" s="5" t="n">
        <v>19</v>
      </c>
    </row>
    <row r="43" spans="1:7">
      <c r="A43" s="4" t="s">
        <v>425</v>
      </c>
      <c r="B43" s="5" t="n">
        <v>757</v>
      </c>
      <c r="D43" s="5" t="n">
        <v>850</v>
      </c>
    </row>
    <row r="44" spans="1:7">
      <c r="A44" s="4" t="s">
        <v>443</v>
      </c>
      <c r="B44" s="5" t="n">
        <v>757</v>
      </c>
      <c r="D44" s="5" t="n">
        <v>850</v>
      </c>
    </row>
    <row r="45" spans="1:7">
      <c r="A45" s="4" t="s">
        <v>436</v>
      </c>
    </row>
    <row r="46" spans="1:7">
      <c r="A46" s="3" t="s">
        <v>389</v>
      </c>
    </row>
    <row r="47" spans="1:7">
      <c r="A47" s="4" t="s">
        <v>439</v>
      </c>
      <c r="B47" s="5" t="n">
        <v>378</v>
      </c>
      <c r="C47" s="6" t="n">
        <v>384</v>
      </c>
      <c r="D47" s="5" t="n">
        <v>298</v>
      </c>
      <c r="E47" s="6" t="n">
        <v>747</v>
      </c>
      <c r="F47" s="6" t="n">
        <v>694</v>
      </c>
      <c r="G47" s="6" t="n">
        <v>420</v>
      </c>
    </row>
    <row r="48" spans="1:7">
      <c r="A48" s="4" t="s">
        <v>441</v>
      </c>
      <c r="B48" s="6" t="n">
        <v>378</v>
      </c>
      <c r="D48" s="6" t="n">
        <v>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445</v>
      </c>
    </row>
    <row r="3" spans="1:3">
      <c r="A3" s="4" t="s">
        <v>446</v>
      </c>
      <c r="B3" s="6" t="n">
        <v>2877</v>
      </c>
      <c r="C3" s="6" t="n">
        <v>2941</v>
      </c>
    </row>
    <row r="4" spans="1:3">
      <c r="A4" s="4" t="s">
        <v>447</v>
      </c>
    </row>
    <row r="5" spans="1:3">
      <c r="A5" s="3" t="s">
        <v>445</v>
      </c>
    </row>
    <row r="6" spans="1:3">
      <c r="A6" s="4" t="s">
        <v>446</v>
      </c>
      <c r="B6" s="5" t="n">
        <v>2858</v>
      </c>
      <c r="C6" s="5" t="n">
        <v>2918</v>
      </c>
    </row>
    <row r="7" spans="1:3">
      <c r="A7" s="4" t="s">
        <v>448</v>
      </c>
    </row>
    <row r="8" spans="1:3">
      <c r="A8" s="3" t="s">
        <v>445</v>
      </c>
    </row>
    <row r="9" spans="1:3">
      <c r="A9" s="4" t="s">
        <v>446</v>
      </c>
      <c r="B9" s="5" t="n">
        <v>19</v>
      </c>
      <c r="C9" s="5" t="n">
        <v>23</v>
      </c>
    </row>
    <row r="10" spans="1:3">
      <c r="A10" s="4" t="s">
        <v>373</v>
      </c>
    </row>
    <row r="11" spans="1:3">
      <c r="A11" s="3" t="s">
        <v>445</v>
      </c>
    </row>
    <row r="12" spans="1:3">
      <c r="A12" s="4" t="s">
        <v>446</v>
      </c>
      <c r="B12" s="5" t="n">
        <v>1249</v>
      </c>
      <c r="C12" s="5" t="n">
        <v>1269</v>
      </c>
    </row>
    <row r="13" spans="1:3">
      <c r="A13" s="4" t="s">
        <v>449</v>
      </c>
    </row>
    <row r="14" spans="1:3">
      <c r="A14" s="3" t="s">
        <v>445</v>
      </c>
    </row>
    <row r="15" spans="1:3">
      <c r="A15" s="4" t="s">
        <v>446</v>
      </c>
      <c r="B15" s="5" t="n">
        <v>1249</v>
      </c>
      <c r="C15" s="5" t="n">
        <v>1269</v>
      </c>
    </row>
    <row r="16" spans="1:3">
      <c r="A16" s="4" t="s">
        <v>376</v>
      </c>
    </row>
    <row r="17" spans="1:3">
      <c r="A17" s="3" t="s">
        <v>445</v>
      </c>
    </row>
    <row r="18" spans="1:3">
      <c r="A18" s="4" t="s">
        <v>446</v>
      </c>
      <c r="B18" s="5" t="n">
        <v>236</v>
      </c>
      <c r="C18" s="5" t="n">
        <v>239</v>
      </c>
    </row>
    <row r="19" spans="1:3">
      <c r="A19" s="4" t="s">
        <v>450</v>
      </c>
    </row>
    <row r="20" spans="1:3">
      <c r="A20" s="3" t="s">
        <v>445</v>
      </c>
    </row>
    <row r="21" spans="1:3">
      <c r="A21" s="4" t="s">
        <v>446</v>
      </c>
      <c r="B21" s="5" t="n">
        <v>236</v>
      </c>
      <c r="C21" s="5" t="n">
        <v>239</v>
      </c>
    </row>
    <row r="22" spans="1:3">
      <c r="A22" s="4" t="s">
        <v>435</v>
      </c>
    </row>
    <row r="23" spans="1:3">
      <c r="A23" s="3" t="s">
        <v>445</v>
      </c>
    </row>
    <row r="24" spans="1:3">
      <c r="A24" s="4" t="s">
        <v>446</v>
      </c>
      <c r="B24" s="5" t="n">
        <v>260</v>
      </c>
      <c r="C24" s="5" t="n">
        <v>260</v>
      </c>
    </row>
    <row r="25" spans="1:3">
      <c r="A25" s="4" t="s">
        <v>451</v>
      </c>
    </row>
    <row r="26" spans="1:3">
      <c r="A26" s="3" t="s">
        <v>445</v>
      </c>
    </row>
    <row r="27" spans="1:3">
      <c r="A27" s="4" t="s">
        <v>446</v>
      </c>
      <c r="B27" s="5" t="n">
        <v>260</v>
      </c>
      <c r="C27" s="5" t="n">
        <v>260</v>
      </c>
    </row>
    <row r="28" spans="1:3">
      <c r="A28" s="4" t="s">
        <v>379</v>
      </c>
    </row>
    <row r="29" spans="1:3">
      <c r="A29" s="3" t="s">
        <v>445</v>
      </c>
    </row>
    <row r="30" spans="1:3">
      <c r="A30" s="4" t="s">
        <v>446</v>
      </c>
      <c r="B30" s="5" t="n">
        <v>1132</v>
      </c>
      <c r="C30" s="5" t="n">
        <v>1173</v>
      </c>
    </row>
    <row r="31" spans="1:3">
      <c r="A31" s="4" t="s">
        <v>452</v>
      </c>
    </row>
    <row r="32" spans="1:3">
      <c r="A32" s="3" t="s">
        <v>445</v>
      </c>
    </row>
    <row r="33" spans="1:3">
      <c r="A33" s="4" t="s">
        <v>446</v>
      </c>
      <c r="B33" s="5" t="n">
        <v>1113</v>
      </c>
      <c r="C33" s="5" t="n">
        <v>1150</v>
      </c>
    </row>
    <row r="34" spans="1:3">
      <c r="A34" s="4" t="s">
        <v>453</v>
      </c>
    </row>
    <row r="35" spans="1:3">
      <c r="A35" s="3" t="s">
        <v>445</v>
      </c>
    </row>
    <row r="36" spans="1:3">
      <c r="A36" s="4" t="s">
        <v>446</v>
      </c>
      <c r="B36" s="6" t="n">
        <v>19</v>
      </c>
      <c r="C36" s="6"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4</v>
      </c>
      <c r="B1" s="2" t="s">
        <v>1</v>
      </c>
    </row>
    <row r="2" spans="1:3">
      <c r="B2" s="2" t="s">
        <v>2</v>
      </c>
      <c r="C2" s="2" t="s">
        <v>31</v>
      </c>
    </row>
    <row r="3" spans="1:3">
      <c r="A3" s="3" t="s">
        <v>455</v>
      </c>
    </row>
    <row r="4" spans="1:3">
      <c r="A4" s="4" t="s">
        <v>456</v>
      </c>
      <c r="B4" s="4" t="s">
        <v>457</v>
      </c>
    </row>
    <row r="5" spans="1:3">
      <c r="A5" s="4" t="s">
        <v>458</v>
      </c>
      <c r="B5" s="6" t="n">
        <v>3000000</v>
      </c>
    </row>
    <row r="6" spans="1:3">
      <c r="A6" s="4" t="s">
        <v>353</v>
      </c>
    </row>
    <row r="7" spans="1:3">
      <c r="A7" s="3" t="s">
        <v>455</v>
      </c>
    </row>
    <row r="8" spans="1:3">
      <c r="A8" s="4" t="s">
        <v>459</v>
      </c>
      <c r="B8" s="5" t="n">
        <v>7600000</v>
      </c>
      <c r="C8" s="6" t="n">
        <v>0</v>
      </c>
    </row>
    <row r="9" spans="1:3">
      <c r="A9" s="4" t="s">
        <v>460</v>
      </c>
    </row>
    <row r="10" spans="1:3">
      <c r="A10" s="3" t="s">
        <v>455</v>
      </c>
    </row>
    <row r="11" spans="1:3">
      <c r="A11" s="4" t="s">
        <v>461</v>
      </c>
      <c r="B11" s="6" t="n">
        <v>3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462</v>
      </c>
      <c r="B1" s="2" t="s">
        <v>74</v>
      </c>
      <c r="C1" s="2" t="s">
        <v>1</v>
      </c>
    </row>
    <row r="2" spans="1:3">
      <c r="B2" s="2" t="s">
        <v>463</v>
      </c>
      <c r="C2" s="2" t="s">
        <v>463</v>
      </c>
    </row>
    <row r="3" spans="1:3">
      <c r="A3" s="4" t="s">
        <v>41</v>
      </c>
      <c r="B3" s="6" t="n">
        <v>9896</v>
      </c>
      <c r="C3" s="6" t="n">
        <v>9896</v>
      </c>
    </row>
    <row r="4" spans="1:3">
      <c r="A4" s="4" t="s">
        <v>54</v>
      </c>
      <c r="B4" s="5" t="n">
        <v>10049</v>
      </c>
      <c r="C4" s="5" t="n">
        <v>10049</v>
      </c>
    </row>
    <row r="5" spans="1:3">
      <c r="A5" s="4" t="s">
        <v>464</v>
      </c>
    </row>
    <row r="6" spans="1:3">
      <c r="A6" s="4" t="s">
        <v>465</v>
      </c>
      <c r="B6" s="5" t="n">
        <v>440</v>
      </c>
      <c r="C6" s="5" t="n">
        <v>1300</v>
      </c>
    </row>
    <row r="7" spans="1:3">
      <c r="A7" s="4" t="s">
        <v>466</v>
      </c>
      <c r="B7" s="6" t="n">
        <v>412</v>
      </c>
      <c r="C7" s="6" t="n">
        <v>1200</v>
      </c>
    </row>
    <row r="8" spans="1:3">
      <c r="A8" s="4" t="s">
        <v>467</v>
      </c>
      <c r="B8" s="4" t="s">
        <v>468</v>
      </c>
      <c r="C8" s="4" t="s">
        <v>468</v>
      </c>
    </row>
    <row r="9" spans="1:3">
      <c r="A9" s="4" t="s">
        <v>469</v>
      </c>
      <c r="B9" s="4" t="s">
        <v>470</v>
      </c>
      <c r="C9" s="4" t="s">
        <v>470</v>
      </c>
    </row>
    <row r="10" spans="1:3">
      <c r="A10" s="4" t="s">
        <v>471</v>
      </c>
    </row>
    <row r="11" spans="1:3">
      <c r="A11" s="4" t="s">
        <v>467</v>
      </c>
      <c r="B11" s="4" t="s">
        <v>472</v>
      </c>
      <c r="C11" s="4" t="s">
        <v>472</v>
      </c>
    </row>
    <row r="12" spans="1:3">
      <c r="A12" s="4" t="s">
        <v>469</v>
      </c>
      <c r="B12" s="4" t="s">
        <v>473</v>
      </c>
      <c r="C12" s="4" t="s">
        <v>473</v>
      </c>
    </row>
    <row r="13" spans="1:3">
      <c r="A13" s="4" t="s">
        <v>474</v>
      </c>
    </row>
    <row r="14" spans="1:3">
      <c r="A14" s="4" t="s">
        <v>54</v>
      </c>
      <c r="B14" s="6" t="n">
        <v>170</v>
      </c>
      <c r="C14" s="6" t="n">
        <v>170</v>
      </c>
    </row>
    <row r="15" spans="1:3">
      <c r="A15" s="4" t="s">
        <v>475</v>
      </c>
    </row>
    <row r="16" spans="1:3">
      <c r="A16" s="4" t="s">
        <v>467</v>
      </c>
      <c r="B16" s="4" t="s">
        <v>476</v>
      </c>
      <c r="C16" s="4" t="s">
        <v>476</v>
      </c>
    </row>
    <row r="17" spans="1:3">
      <c r="A17" s="4" t="s">
        <v>469</v>
      </c>
      <c r="B17" s="4" t="s">
        <v>477</v>
      </c>
      <c r="C17"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5"/>
    <col customWidth="1" max="7" min="7" width="14"/>
    <col customWidth="1" max="8" min="8" width="8"/>
  </cols>
  <sheetData>
    <row r="1" spans="1:8">
      <c r="A1" s="1" t="s">
        <v>114</v>
      </c>
      <c r="B1" s="2" t="s">
        <v>74</v>
      </c>
      <c r="F1" s="2" t="s">
        <v>1</v>
      </c>
    </row>
    <row r="2" spans="1:8">
      <c r="B2" s="2" t="s">
        <v>2</v>
      </c>
      <c r="D2" s="2" t="s">
        <v>75</v>
      </c>
      <c r="F2" s="2" t="s">
        <v>2</v>
      </c>
      <c r="G2" s="2" t="s">
        <v>75</v>
      </c>
    </row>
    <row r="3" spans="1:8">
      <c r="A3" s="3" t="s">
        <v>115</v>
      </c>
    </row>
    <row r="4" spans="1:8">
      <c r="A4" s="4" t="s">
        <v>110</v>
      </c>
      <c r="B4" s="6" t="n">
        <v>2829</v>
      </c>
      <c r="D4" s="6" t="n">
        <v>2680</v>
      </c>
      <c r="F4" s="6" t="n">
        <v>7995</v>
      </c>
      <c r="G4" s="6" t="n">
        <v>7567</v>
      </c>
    </row>
    <row r="5" spans="1:8">
      <c r="A5" s="3" t="s">
        <v>116</v>
      </c>
    </row>
    <row r="6" spans="1:8">
      <c r="A6" s="4" t="s">
        <v>117</v>
      </c>
      <c r="B6" s="5" t="n">
        <v>194</v>
      </c>
      <c r="D6" s="5" t="n">
        <v>-783</v>
      </c>
      <c r="F6" s="5" t="n">
        <v>3240</v>
      </c>
      <c r="G6" s="5" t="n">
        <v>-2782</v>
      </c>
    </row>
    <row r="7" spans="1:8">
      <c r="A7" s="4" t="s">
        <v>118</v>
      </c>
      <c r="B7" s="4" t="s">
        <v>119</v>
      </c>
      <c r="C7" s="4" t="s">
        <v>120</v>
      </c>
      <c r="D7" s="4" t="s">
        <v>119</v>
      </c>
      <c r="E7" s="4" t="s">
        <v>120</v>
      </c>
      <c r="F7" s="4" t="s">
        <v>119</v>
      </c>
      <c r="G7" s="4" t="s">
        <v>119</v>
      </c>
      <c r="H7" s="4" t="s">
        <v>120</v>
      </c>
    </row>
    <row r="8" spans="1:8">
      <c r="A8" s="4" t="s">
        <v>121</v>
      </c>
      <c r="B8" s="5" t="n">
        <v>194</v>
      </c>
      <c r="D8" s="5" t="n">
        <v>-783</v>
      </c>
      <c r="F8" s="5" t="n">
        <v>3240</v>
      </c>
      <c r="G8" s="5" t="n">
        <v>-2782</v>
      </c>
    </row>
    <row r="9" spans="1:8">
      <c r="A9" s="4" t="s">
        <v>122</v>
      </c>
      <c r="B9" s="5" t="n">
        <v>-41</v>
      </c>
      <c r="D9" s="5" t="n">
        <v>164</v>
      </c>
      <c r="F9" s="5" t="n">
        <v>-680</v>
      </c>
      <c r="G9" s="5" t="n">
        <v>584</v>
      </c>
    </row>
    <row r="10" spans="1:8">
      <c r="A10" s="4" t="s">
        <v>123</v>
      </c>
      <c r="B10" s="5" t="n">
        <v>153</v>
      </c>
      <c r="D10" s="5" t="n">
        <v>-619</v>
      </c>
      <c r="F10" s="5" t="n">
        <v>2560</v>
      </c>
      <c r="G10" s="5" t="n">
        <v>-2198</v>
      </c>
    </row>
    <row r="11" spans="1:8">
      <c r="A11" s="4" t="s">
        <v>124</v>
      </c>
      <c r="B11" s="5" t="n">
        <v>153</v>
      </c>
      <c r="D11" s="5" t="n">
        <v>-619</v>
      </c>
      <c r="F11" s="5" t="n">
        <v>2560</v>
      </c>
      <c r="G11" s="5" t="n">
        <v>-2198</v>
      </c>
    </row>
    <row r="12" spans="1:8">
      <c r="A12" s="4" t="s">
        <v>125</v>
      </c>
      <c r="B12" s="6" t="n">
        <v>2982</v>
      </c>
      <c r="D12" s="6" t="n">
        <v>2061</v>
      </c>
      <c r="F12" s="6" t="n">
        <v>10555</v>
      </c>
      <c r="G12" s="6" t="n">
        <v>5369</v>
      </c>
    </row>
    <row r="13" spans="1:8"/>
    <row r="14" spans="1:8">
      <c r="A14" s="4" t="s">
        <v>126</v>
      </c>
      <c r="B14" s="4" t="s">
        <v>127</v>
      </c>
    </row>
    <row r="15" spans="1:8">
      <c r="A15" s="4" t="s">
        <v>128</v>
      </c>
      <c r="B15" s="4" t="s">
        <v>129</v>
      </c>
    </row>
  </sheetData>
  <mergeCells count="9">
    <mergeCell ref="A1:A2"/>
    <mergeCell ref="B1:E1"/>
    <mergeCell ref="F1:H1"/>
    <mergeCell ref="B2:C2"/>
    <mergeCell ref="D2:E2"/>
    <mergeCell ref="G2:H2"/>
    <mergeCell ref="A13:H13"/>
    <mergeCell ref="B14:H14"/>
    <mergeCell ref="B15:H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63</v>
      </c>
    </row>
    <row r="2" spans="1:2">
      <c r="A2" s="4" t="s">
        <v>479</v>
      </c>
      <c r="B2" s="6" t="n">
        <v>410</v>
      </c>
    </row>
    <row r="3" spans="1:2">
      <c r="A3" s="4" t="s">
        <v>480</v>
      </c>
      <c r="B3" s="5" t="n">
        <v>1650</v>
      </c>
    </row>
    <row r="4" spans="1:2">
      <c r="A4" s="4" t="s">
        <v>481</v>
      </c>
      <c r="B4" s="5" t="n">
        <v>1639</v>
      </c>
    </row>
    <row r="5" spans="1:2">
      <c r="A5" s="4" t="s">
        <v>482</v>
      </c>
      <c r="B5" s="5" t="n">
        <v>1676</v>
      </c>
    </row>
    <row r="6" spans="1:2">
      <c r="A6" s="4" t="s">
        <v>483</v>
      </c>
      <c r="B6" s="5" t="n">
        <v>1676</v>
      </c>
    </row>
    <row r="7" spans="1:2">
      <c r="A7" s="4" t="s">
        <v>484</v>
      </c>
      <c r="B7" s="5" t="n">
        <v>4211</v>
      </c>
    </row>
    <row r="8" spans="1:2">
      <c r="A8" s="4" t="s">
        <v>485</v>
      </c>
      <c r="B8" s="5" t="n">
        <v>11262</v>
      </c>
    </row>
    <row r="9" spans="1:2">
      <c r="A9" s="4" t="s">
        <v>486</v>
      </c>
      <c r="B9" s="5" t="n">
        <v>1213</v>
      </c>
    </row>
    <row r="10" spans="1:2">
      <c r="A10" s="4" t="s">
        <v>487</v>
      </c>
      <c r="B10" s="5" t="n">
        <v>10049</v>
      </c>
    </row>
    <row r="11" spans="1:2">
      <c r="A11" s="4" t="s">
        <v>488</v>
      </c>
    </row>
    <row r="12" spans="1:2">
      <c r="A12" s="4" t="s">
        <v>479</v>
      </c>
      <c r="B12" s="5" t="n">
        <v>233</v>
      </c>
    </row>
    <row r="13" spans="1:2">
      <c r="A13" s="4" t="s">
        <v>480</v>
      </c>
      <c r="B13" s="5" t="n">
        <v>936</v>
      </c>
    </row>
    <row r="14" spans="1:2">
      <c r="A14" s="4" t="s">
        <v>481</v>
      </c>
      <c r="B14" s="5" t="n">
        <v>953</v>
      </c>
    </row>
    <row r="15" spans="1:2">
      <c r="A15" s="4" t="s">
        <v>482</v>
      </c>
      <c r="B15" s="5" t="n">
        <v>983</v>
      </c>
    </row>
    <row r="16" spans="1:2">
      <c r="A16" s="4" t="s">
        <v>483</v>
      </c>
      <c r="B16" s="5" t="n">
        <v>1000</v>
      </c>
    </row>
    <row r="17" spans="1:2">
      <c r="A17" s="4" t="s">
        <v>484</v>
      </c>
      <c r="B17" s="5" t="n">
        <v>2101</v>
      </c>
    </row>
    <row r="18" spans="1:2">
      <c r="A18" s="4" t="s">
        <v>485</v>
      </c>
      <c r="B18" s="5" t="n">
        <v>6206</v>
      </c>
    </row>
    <row r="19" spans="1:2">
      <c r="A19" s="4" t="s">
        <v>486</v>
      </c>
      <c r="B19" s="5" t="n">
        <v>649</v>
      </c>
    </row>
    <row r="20" spans="1:2">
      <c r="A20" s="4" t="s">
        <v>487</v>
      </c>
      <c r="B20" s="5" t="n">
        <v>5557</v>
      </c>
    </row>
    <row r="21" spans="1:2">
      <c r="A21" s="4" t="s">
        <v>489</v>
      </c>
    </row>
    <row r="22" spans="1:2">
      <c r="A22" s="4" t="s">
        <v>479</v>
      </c>
      <c r="B22" s="5" t="n">
        <v>156</v>
      </c>
    </row>
    <row r="23" spans="1:2">
      <c r="A23" s="4" t="s">
        <v>480</v>
      </c>
      <c r="B23" s="5" t="n">
        <v>635</v>
      </c>
    </row>
    <row r="24" spans="1:2">
      <c r="A24" s="4" t="s">
        <v>481</v>
      </c>
      <c r="B24" s="5" t="n">
        <v>647</v>
      </c>
    </row>
    <row r="25" spans="1:2">
      <c r="A25" s="4" t="s">
        <v>482</v>
      </c>
      <c r="B25" s="5" t="n">
        <v>660</v>
      </c>
    </row>
    <row r="26" spans="1:2">
      <c r="A26" s="4" t="s">
        <v>483</v>
      </c>
      <c r="B26" s="5" t="n">
        <v>672</v>
      </c>
    </row>
    <row r="27" spans="1:2">
      <c r="A27" s="4" t="s">
        <v>484</v>
      </c>
      <c r="B27" s="5" t="n">
        <v>2109</v>
      </c>
    </row>
    <row r="28" spans="1:2">
      <c r="A28" s="4" t="s">
        <v>485</v>
      </c>
      <c r="B28" s="5" t="n">
        <v>4879</v>
      </c>
    </row>
    <row r="29" spans="1:2">
      <c r="A29" s="4" t="s">
        <v>486</v>
      </c>
      <c r="B29" s="5" t="n">
        <v>557</v>
      </c>
    </row>
    <row r="30" spans="1:2">
      <c r="A30" s="4" t="s">
        <v>487</v>
      </c>
      <c r="B30" s="5" t="n">
        <v>4322</v>
      </c>
    </row>
    <row r="31" spans="1:2">
      <c r="A31" s="4" t="s">
        <v>474</v>
      </c>
    </row>
    <row r="32" spans="1:2">
      <c r="A32" s="4" t="s">
        <v>479</v>
      </c>
      <c r="B32" s="5" t="n">
        <v>21</v>
      </c>
    </row>
    <row r="33" spans="1:2">
      <c r="A33" s="4" t="s">
        <v>480</v>
      </c>
      <c r="B33" s="5" t="n">
        <v>79</v>
      </c>
    </row>
    <row r="34" spans="1:2">
      <c r="A34" s="4" t="s">
        <v>481</v>
      </c>
      <c r="B34" s="5" t="n">
        <v>39</v>
      </c>
    </row>
    <row r="35" spans="1:2">
      <c r="A35" s="4" t="s">
        <v>482</v>
      </c>
      <c r="B35" s="5" t="n">
        <v>33</v>
      </c>
    </row>
    <row r="36" spans="1:2">
      <c r="A36" s="4" t="s">
        <v>483</v>
      </c>
      <c r="B36" s="5" t="n">
        <v>4</v>
      </c>
    </row>
    <row r="37" spans="1:2">
      <c r="A37" s="4" t="s">
        <v>484</v>
      </c>
      <c r="B37" s="5" t="n">
        <v>1</v>
      </c>
    </row>
    <row r="38" spans="1:2">
      <c r="A38" s="4" t="s">
        <v>485</v>
      </c>
      <c r="B38" s="5" t="n">
        <v>177</v>
      </c>
    </row>
    <row r="39" spans="1:2">
      <c r="A39" s="4" t="s">
        <v>486</v>
      </c>
      <c r="B39" s="5" t="n">
        <v>7</v>
      </c>
    </row>
    <row r="40" spans="1:2">
      <c r="A40" s="4" t="s">
        <v>487</v>
      </c>
      <c r="B40" s="6" t="n">
        <v>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90</v>
      </c>
      <c r="B1" s="2" t="s">
        <v>1</v>
      </c>
    </row>
    <row r="2" spans="1:2">
      <c r="B2" s="2" t="s">
        <v>463</v>
      </c>
    </row>
    <row r="3" spans="1:2">
      <c r="A3" s="3" t="s">
        <v>231</v>
      </c>
    </row>
    <row r="4" spans="1:2">
      <c r="A4" s="4" t="s">
        <v>491</v>
      </c>
      <c r="B4" s="9" t="n">
        <v>68.3</v>
      </c>
    </row>
    <row r="5" spans="1:2">
      <c r="A5" s="4" t="s">
        <v>492</v>
      </c>
      <c r="B5" s="10" t="n">
        <v>36.5</v>
      </c>
    </row>
    <row r="6" spans="1:2">
      <c r="A6" s="4" t="s">
        <v>493</v>
      </c>
      <c r="B6" s="10" t="n">
        <v>-28.8</v>
      </c>
    </row>
    <row r="7" spans="1:2">
      <c r="A7" s="4" t="s">
        <v>494</v>
      </c>
      <c r="B7" s="9" t="n">
        <v>2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5</v>
      </c>
      <c r="B1" s="2" t="s">
        <v>2</v>
      </c>
      <c r="C1" s="2" t="s">
        <v>31</v>
      </c>
    </row>
    <row r="2" spans="1:3">
      <c r="A2" s="3" t="s">
        <v>231</v>
      </c>
    </row>
    <row r="3" spans="1:3">
      <c r="A3" s="4" t="s">
        <v>496</v>
      </c>
      <c r="B3" s="6" t="n">
        <v>176130</v>
      </c>
      <c r="C3" s="6" t="n">
        <v>148609</v>
      </c>
    </row>
    <row r="4" spans="1:3">
      <c r="A4" s="4" t="s">
        <v>497</v>
      </c>
      <c r="B4" s="5" t="n">
        <v>172419</v>
      </c>
      <c r="C4" s="5" t="n">
        <v>135915</v>
      </c>
    </row>
    <row r="5" spans="1:3">
      <c r="A5" s="4" t="s">
        <v>498</v>
      </c>
      <c r="B5" s="5" t="n">
        <v>423980</v>
      </c>
      <c r="C5" s="5" t="n">
        <v>452809</v>
      </c>
    </row>
    <row r="6" spans="1:3">
      <c r="A6" s="4" t="s">
        <v>499</v>
      </c>
      <c r="B6" s="5" t="n">
        <v>97478</v>
      </c>
      <c r="C6" s="5" t="n">
        <v>70337</v>
      </c>
    </row>
    <row r="7" spans="1:3">
      <c r="A7" s="4" t="s">
        <v>500</v>
      </c>
      <c r="B7" s="5" t="n">
        <v>165026</v>
      </c>
      <c r="C7" s="5" t="n">
        <v>123845</v>
      </c>
    </row>
    <row r="8" spans="1:3">
      <c r="A8" s="4" t="s">
        <v>50</v>
      </c>
      <c r="B8" s="6" t="n">
        <v>1035033</v>
      </c>
      <c r="C8" s="6" t="n">
        <v>931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01</v>
      </c>
      <c r="B1" s="2" t="s">
        <v>463</v>
      </c>
    </row>
    <row r="2" spans="1:2">
      <c r="A2" s="3" t="s">
        <v>231</v>
      </c>
    </row>
    <row r="3" spans="1:2">
      <c r="A3" s="4" t="s">
        <v>502</v>
      </c>
      <c r="B3" s="6" t="n">
        <v>35969</v>
      </c>
    </row>
    <row r="4" spans="1:2">
      <c r="A4" s="4" t="s">
        <v>480</v>
      </c>
      <c r="B4" s="5" t="n">
        <v>158232</v>
      </c>
    </row>
    <row r="5" spans="1:2">
      <c r="A5" s="4" t="s">
        <v>481</v>
      </c>
      <c r="B5" s="5" t="n">
        <v>34289</v>
      </c>
    </row>
    <row r="6" spans="1:2">
      <c r="A6" s="4" t="s">
        <v>482</v>
      </c>
      <c r="B6" s="5" t="n">
        <v>6963</v>
      </c>
    </row>
    <row r="7" spans="1:2">
      <c r="A7" s="4" t="s">
        <v>483</v>
      </c>
      <c r="B7" s="5" t="n">
        <v>23148</v>
      </c>
    </row>
    <row r="8" spans="1:2">
      <c r="A8" s="4" t="s">
        <v>503</v>
      </c>
      <c r="B8" s="5" t="n">
        <v>3903</v>
      </c>
    </row>
    <row r="9" spans="1:2">
      <c r="A9" s="4" t="s">
        <v>504</v>
      </c>
      <c r="B9" s="6" t="n">
        <v>262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1</v>
      </c>
    </row>
    <row r="2" spans="1:3">
      <c r="A2" s="4" t="s">
        <v>506</v>
      </c>
    </row>
    <row r="3" spans="1:3">
      <c r="A3" s="3" t="s">
        <v>507</v>
      </c>
    </row>
    <row r="4" spans="1:3">
      <c r="A4" s="4" t="s">
        <v>508</v>
      </c>
      <c r="B4" s="9" t="n">
        <v>13.1</v>
      </c>
      <c r="C4" s="9" t="n">
        <v>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1</v>
      </c>
    </row>
    <row r="2" spans="1:3">
      <c r="A2" s="3" t="s">
        <v>507</v>
      </c>
    </row>
    <row r="3" spans="1:3">
      <c r="A3" s="4" t="s">
        <v>510</v>
      </c>
      <c r="B3" s="6" t="n">
        <v>10147</v>
      </c>
      <c r="C3" s="6" t="n">
        <v>18883</v>
      </c>
    </row>
    <row r="4" spans="1:3">
      <c r="A4" s="4" t="s">
        <v>511</v>
      </c>
      <c r="B4" s="4" t="s">
        <v>119</v>
      </c>
      <c r="C4" s="4" t="s">
        <v>119</v>
      </c>
    </row>
    <row r="5" spans="1:3">
      <c r="A5" s="4" t="s">
        <v>512</v>
      </c>
      <c r="B5" s="5" t="n">
        <v>10147</v>
      </c>
      <c r="C5" s="5" t="n">
        <v>18883</v>
      </c>
    </row>
    <row r="6" spans="1:3">
      <c r="A6" s="4" t="s">
        <v>513</v>
      </c>
      <c r="B6" s="5" t="n">
        <v>-10147</v>
      </c>
      <c r="C6" s="5" t="n">
        <v>-18883</v>
      </c>
    </row>
    <row r="7" spans="1:3">
      <c r="A7" s="4" t="s">
        <v>514</v>
      </c>
      <c r="B7" s="4" t="s">
        <v>119</v>
      </c>
      <c r="C7" s="4" t="s">
        <v>119</v>
      </c>
    </row>
    <row r="8" spans="1:3">
      <c r="A8" s="4" t="s">
        <v>515</v>
      </c>
      <c r="B8" s="4" t="s">
        <v>119</v>
      </c>
      <c r="C8" s="4" t="s">
        <v>1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6</v>
      </c>
      <c r="B1" s="2" t="s">
        <v>1</v>
      </c>
    </row>
    <row r="2" spans="1:3">
      <c r="B2" s="2" t="s">
        <v>2</v>
      </c>
      <c r="C2" s="2" t="s">
        <v>31</v>
      </c>
    </row>
    <row r="3" spans="1:3">
      <c r="A3" s="3" t="s">
        <v>517</v>
      </c>
    </row>
    <row r="4" spans="1:3">
      <c r="A4" s="4" t="s">
        <v>518</v>
      </c>
      <c r="B4" s="6" t="n">
        <v>567400000</v>
      </c>
    </row>
    <row r="5" spans="1:3">
      <c r="A5" s="4" t="s">
        <v>519</v>
      </c>
      <c r="B5" s="5" t="n">
        <v>0</v>
      </c>
      <c r="C5" s="6" t="n">
        <v>54000000</v>
      </c>
    </row>
    <row r="6" spans="1:3">
      <c r="A6" s="4" t="s">
        <v>520</v>
      </c>
      <c r="B6" s="6" t="n">
        <v>0</v>
      </c>
      <c r="C6" s="5" t="n">
        <v>0</v>
      </c>
    </row>
    <row r="7" spans="1:3">
      <c r="A7" s="4" t="s">
        <v>521</v>
      </c>
    </row>
    <row r="8" spans="1:3">
      <c r="A8" s="3" t="s">
        <v>517</v>
      </c>
    </row>
    <row r="9" spans="1:3">
      <c r="A9" s="4" t="s">
        <v>522</v>
      </c>
      <c r="B9" s="4" t="s">
        <v>523</v>
      </c>
    </row>
    <row r="10" spans="1:3">
      <c r="A10" s="4" t="s">
        <v>524</v>
      </c>
    </row>
    <row r="11" spans="1:3">
      <c r="A11" s="3" t="s">
        <v>517</v>
      </c>
    </row>
    <row r="12" spans="1:3">
      <c r="A12" s="4" t="s">
        <v>525</v>
      </c>
      <c r="B12" s="6" t="n">
        <v>150000000</v>
      </c>
    </row>
    <row r="13" spans="1:3">
      <c r="A13" s="4" t="s">
        <v>355</v>
      </c>
    </row>
    <row r="14" spans="1:3">
      <c r="A14" s="3" t="s">
        <v>517</v>
      </c>
    </row>
    <row r="15" spans="1:3">
      <c r="A15" s="4" t="s">
        <v>525</v>
      </c>
      <c r="B15" s="5" t="n">
        <v>10000000</v>
      </c>
      <c r="C15" s="5" t="n">
        <v>10000000</v>
      </c>
    </row>
    <row r="16" spans="1:3">
      <c r="A16" s="4" t="s">
        <v>526</v>
      </c>
      <c r="B16" s="6" t="n">
        <v>0</v>
      </c>
      <c r="C1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 customWidth="1" max="11" min="11" width="14"/>
  </cols>
  <sheetData>
    <row r="1" spans="1:11">
      <c r="A1" s="1" t="s">
        <v>527</v>
      </c>
      <c r="B1" s="2" t="s">
        <v>74</v>
      </c>
      <c r="H1" s="2" t="s">
        <v>1</v>
      </c>
      <c r="J1" s="2" t="s">
        <v>528</v>
      </c>
    </row>
    <row r="2" spans="1:11">
      <c r="B2" s="2" t="s">
        <v>2</v>
      </c>
      <c r="C2" s="2" t="s">
        <v>155</v>
      </c>
      <c r="D2" s="2" t="s">
        <v>156</v>
      </c>
      <c r="E2" s="2" t="s">
        <v>75</v>
      </c>
      <c r="F2" s="2" t="s">
        <v>157</v>
      </c>
      <c r="G2" s="2" t="s">
        <v>158</v>
      </c>
      <c r="H2" s="2" t="s">
        <v>2</v>
      </c>
      <c r="I2" s="2" t="s">
        <v>75</v>
      </c>
      <c r="J2" s="2" t="s">
        <v>2</v>
      </c>
      <c r="K2" s="2" t="s">
        <v>529</v>
      </c>
    </row>
    <row r="3" spans="1:11">
      <c r="A3" s="3" t="s">
        <v>530</v>
      </c>
    </row>
    <row r="4" spans="1:11">
      <c r="A4" s="4" t="s">
        <v>163</v>
      </c>
      <c r="B4" s="5" t="n">
        <v>888</v>
      </c>
      <c r="C4" s="5" t="n">
        <v>712</v>
      </c>
      <c r="D4" s="5" t="n">
        <v>894</v>
      </c>
      <c r="E4" s="5" t="n">
        <v>862</v>
      </c>
      <c r="F4" s="5" t="n">
        <v>736</v>
      </c>
      <c r="G4" s="5" t="n">
        <v>927</v>
      </c>
    </row>
    <row r="5" spans="1:11">
      <c r="A5" s="4" t="s">
        <v>531</v>
      </c>
    </row>
    <row r="6" spans="1:11">
      <c r="A6" s="3" t="s">
        <v>530</v>
      </c>
    </row>
    <row r="7" spans="1:11">
      <c r="A7" s="4" t="s">
        <v>173</v>
      </c>
      <c r="B7" s="6" t="n">
        <v>1</v>
      </c>
      <c r="E7" s="6" t="n">
        <v>1</v>
      </c>
      <c r="H7" s="6" t="n">
        <v>3</v>
      </c>
      <c r="I7" s="6" t="n">
        <v>3</v>
      </c>
    </row>
    <row r="8" spans="1:11">
      <c r="A8" s="4" t="s">
        <v>532</v>
      </c>
      <c r="B8" s="6" t="n">
        <v>1</v>
      </c>
      <c r="H8" s="6" t="n">
        <v>1</v>
      </c>
      <c r="J8" s="6" t="n">
        <v>1</v>
      </c>
    </row>
    <row r="9" spans="1:11">
      <c r="A9" s="4" t="s">
        <v>533</v>
      </c>
    </row>
    <row r="10" spans="1:11">
      <c r="A10" s="3" t="s">
        <v>530</v>
      </c>
    </row>
    <row r="11" spans="1:11">
      <c r="A11" s="4" t="s">
        <v>534</v>
      </c>
      <c r="B11" s="5" t="n">
        <v>0</v>
      </c>
      <c r="E11" s="5" t="n">
        <v>0</v>
      </c>
      <c r="H11" s="5" t="n">
        <v>10799</v>
      </c>
      <c r="I11" s="5" t="n">
        <v>6731</v>
      </c>
      <c r="J11" s="5" t="n">
        <v>140113</v>
      </c>
    </row>
    <row r="12" spans="1:11">
      <c r="A12" s="4" t="s">
        <v>535</v>
      </c>
      <c r="B12" s="6" t="n">
        <v>51</v>
      </c>
      <c r="E12" s="6" t="n">
        <v>44</v>
      </c>
      <c r="H12" s="6" t="n">
        <v>152</v>
      </c>
      <c r="I12" s="6" t="n">
        <v>151</v>
      </c>
    </row>
    <row r="13" spans="1:11">
      <c r="A13" s="4" t="s">
        <v>536</v>
      </c>
    </row>
    <row r="14" spans="1:11">
      <c r="A14" s="3" t="s">
        <v>530</v>
      </c>
    </row>
    <row r="15" spans="1:11">
      <c r="A15" s="4" t="s">
        <v>537</v>
      </c>
      <c r="H15" s="4" t="s">
        <v>538</v>
      </c>
    </row>
    <row r="16" spans="1:11">
      <c r="A16" s="4" t="s">
        <v>539</v>
      </c>
    </row>
    <row r="17" spans="1:11">
      <c r="A17" s="3" t="s">
        <v>530</v>
      </c>
    </row>
    <row r="18" spans="1:11">
      <c r="A18" s="4" t="s">
        <v>537</v>
      </c>
      <c r="H18" s="4" t="s">
        <v>540</v>
      </c>
    </row>
    <row r="19" spans="1:11">
      <c r="A19" s="4" t="s">
        <v>541</v>
      </c>
    </row>
    <row r="20" spans="1:11">
      <c r="A20" s="3" t="s">
        <v>530</v>
      </c>
    </row>
    <row r="21" spans="1:11">
      <c r="A21" s="4" t="s">
        <v>542</v>
      </c>
      <c r="H21" s="4" t="s">
        <v>543</v>
      </c>
    </row>
    <row r="22" spans="1:11">
      <c r="A22" s="4" t="s">
        <v>537</v>
      </c>
      <c r="H22" s="4" t="s">
        <v>543</v>
      </c>
    </row>
    <row r="23" spans="1:11">
      <c r="A23" s="4" t="s">
        <v>544</v>
      </c>
      <c r="K23" s="5" t="n">
        <v>500000</v>
      </c>
    </row>
    <row r="24" spans="1:11">
      <c r="A24" s="4" t="s">
        <v>545</v>
      </c>
      <c r="B24" s="5" t="n">
        <v>500000</v>
      </c>
      <c r="H24" s="5" t="n">
        <v>500000</v>
      </c>
      <c r="J24" s="5" t="n">
        <v>500000</v>
      </c>
    </row>
    <row r="25" spans="1:11">
      <c r="A25" s="4" t="s">
        <v>546</v>
      </c>
    </row>
    <row r="26" spans="1:11">
      <c r="A26" s="3" t="s">
        <v>530</v>
      </c>
    </row>
    <row r="27" spans="1:11">
      <c r="A27" s="4" t="s">
        <v>544</v>
      </c>
      <c r="C27" s="5" t="n">
        <v>756356</v>
      </c>
    </row>
    <row r="28" spans="1:11">
      <c r="A28" s="4" t="s">
        <v>547</v>
      </c>
    </row>
    <row r="29" spans="1:11">
      <c r="A29" s="3" t="s">
        <v>530</v>
      </c>
    </row>
    <row r="30" spans="1:11">
      <c r="A30" s="4" t="s">
        <v>544</v>
      </c>
      <c r="B30" s="5" t="n">
        <v>350000</v>
      </c>
      <c r="H30" s="5" t="n">
        <v>350000</v>
      </c>
      <c r="J30" s="5" t="n">
        <v>350000</v>
      </c>
    </row>
    <row r="31" spans="1:11">
      <c r="A31" s="4" t="s">
        <v>548</v>
      </c>
      <c r="H31" s="4" t="s">
        <v>549</v>
      </c>
    </row>
    <row r="32" spans="1:11">
      <c r="A32" s="4" t="s">
        <v>550</v>
      </c>
      <c r="H32" s="4" t="s">
        <v>551</v>
      </c>
    </row>
    <row r="33" spans="1:11">
      <c r="A33" s="4" t="s">
        <v>552</v>
      </c>
      <c r="H33" s="4" t="s">
        <v>553</v>
      </c>
    </row>
    <row r="34" spans="1:11">
      <c r="A34" s="4" t="s">
        <v>554</v>
      </c>
      <c r="H34" s="4" t="s">
        <v>555</v>
      </c>
    </row>
    <row r="35" spans="1:11">
      <c r="A35" s="4" t="s">
        <v>163</v>
      </c>
      <c r="H35" s="5" t="n">
        <v>9558</v>
      </c>
    </row>
    <row r="36" spans="1:11">
      <c r="A36" s="4" t="s">
        <v>556</v>
      </c>
      <c r="B36" s="6" t="n">
        <v>1</v>
      </c>
      <c r="E36" s="6" t="n">
        <v>1</v>
      </c>
      <c r="H36" s="6" t="n">
        <v>2</v>
      </c>
      <c r="I36" s="6" t="n">
        <v>2</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7</v>
      </c>
      <c r="B1" s="2" t="s">
        <v>74</v>
      </c>
      <c r="D1" s="2" t="s">
        <v>1</v>
      </c>
    </row>
    <row r="2" spans="1:5">
      <c r="B2" s="2" t="s">
        <v>2</v>
      </c>
      <c r="C2" s="2" t="s">
        <v>75</v>
      </c>
      <c r="D2" s="2" t="s">
        <v>2</v>
      </c>
      <c r="E2" s="2" t="s">
        <v>75</v>
      </c>
    </row>
    <row r="3" spans="1:5">
      <c r="A3" s="3" t="s">
        <v>243</v>
      </c>
    </row>
    <row r="4" spans="1:5">
      <c r="A4" s="4" t="s">
        <v>558</v>
      </c>
      <c r="B4" s="6" t="n">
        <v>0</v>
      </c>
      <c r="C4" s="6" t="n">
        <v>0</v>
      </c>
      <c r="D4" s="6" t="n">
        <v>0</v>
      </c>
      <c r="E4"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8"/>
    <col customWidth="1" max="9" min="9" width="14"/>
    <col customWidth="1" max="10" min="10" width="14"/>
    <col customWidth="1" max="11" min="11" width="15"/>
    <col customWidth="1" max="12" min="12" width="14"/>
    <col customWidth="1" max="13" min="13" width="8"/>
  </cols>
  <sheetData>
    <row r="1" spans="1:13">
      <c r="A1" s="1" t="s">
        <v>559</v>
      </c>
      <c r="C1" s="2" t="s">
        <v>74</v>
      </c>
      <c r="K1" s="2" t="s">
        <v>1</v>
      </c>
    </row>
    <row r="2" spans="1:13">
      <c r="C2" s="2" t="s">
        <v>2</v>
      </c>
      <c r="E2" s="2" t="s">
        <v>155</v>
      </c>
      <c r="F2" s="2" t="s">
        <v>156</v>
      </c>
      <c r="G2" s="2" t="s">
        <v>75</v>
      </c>
      <c r="I2" s="2" t="s">
        <v>157</v>
      </c>
      <c r="J2" s="2" t="s">
        <v>158</v>
      </c>
      <c r="K2" s="2" t="s">
        <v>2</v>
      </c>
      <c r="L2" s="2" t="s">
        <v>75</v>
      </c>
    </row>
    <row r="3" spans="1:13">
      <c r="A3" s="3" t="s">
        <v>243</v>
      </c>
    </row>
    <row r="4" spans="1:13">
      <c r="A4" s="4" t="s">
        <v>560</v>
      </c>
      <c r="C4" s="6" t="n">
        <v>194</v>
      </c>
      <c r="G4" s="6" t="n">
        <v>-783</v>
      </c>
      <c r="K4" s="6" t="n">
        <v>3240</v>
      </c>
      <c r="L4" s="6" t="n">
        <v>-2782</v>
      </c>
    </row>
    <row r="5" spans="1:13">
      <c r="A5" s="4" t="s">
        <v>561</v>
      </c>
      <c r="C5" s="5" t="n">
        <v>-41</v>
      </c>
      <c r="G5" s="5" t="n">
        <v>164</v>
      </c>
      <c r="K5" s="5" t="n">
        <v>-680</v>
      </c>
      <c r="L5" s="5" t="n">
        <v>584</v>
      </c>
    </row>
    <row r="6" spans="1:13">
      <c r="A6" s="4" t="s">
        <v>562</v>
      </c>
      <c r="C6" s="5" t="n">
        <v>153</v>
      </c>
      <c r="G6" s="5" t="n">
        <v>-619</v>
      </c>
      <c r="K6" s="5" t="n">
        <v>2560</v>
      </c>
      <c r="L6" s="5" t="n">
        <v>-2198</v>
      </c>
    </row>
    <row r="7" spans="1:13">
      <c r="A7" s="4" t="s">
        <v>563</v>
      </c>
      <c r="C7" s="4" t="s">
        <v>119</v>
      </c>
      <c r="D7" s="4" t="s">
        <v>120</v>
      </c>
      <c r="G7" s="4" t="s">
        <v>119</v>
      </c>
      <c r="H7" s="4" t="s">
        <v>120</v>
      </c>
      <c r="K7" s="4" t="s">
        <v>119</v>
      </c>
      <c r="L7" s="4" t="s">
        <v>119</v>
      </c>
      <c r="M7" s="4" t="s">
        <v>120</v>
      </c>
    </row>
    <row r="8" spans="1:13">
      <c r="A8" s="4" t="s">
        <v>564</v>
      </c>
      <c r="B8" s="4" t="s">
        <v>120</v>
      </c>
      <c r="C8" s="4" t="s">
        <v>119</v>
      </c>
      <c r="G8" s="4" t="s">
        <v>119</v>
      </c>
      <c r="L8" s="4" t="s">
        <v>119</v>
      </c>
    </row>
    <row r="9" spans="1:13">
      <c r="A9" s="4" t="s">
        <v>565</v>
      </c>
      <c r="B9" s="4" t="s">
        <v>120</v>
      </c>
      <c r="C9" s="4" t="s">
        <v>119</v>
      </c>
      <c r="G9" s="4" t="s">
        <v>119</v>
      </c>
      <c r="L9" s="4" t="s">
        <v>119</v>
      </c>
    </row>
    <row r="10" spans="1:13">
      <c r="A10" s="4" t="s">
        <v>121</v>
      </c>
      <c r="C10" s="5" t="n">
        <v>194</v>
      </c>
      <c r="G10" s="5" t="n">
        <v>-783</v>
      </c>
      <c r="K10" s="5" t="n">
        <v>3240</v>
      </c>
      <c r="L10" s="5" t="n">
        <v>-2782</v>
      </c>
    </row>
    <row r="11" spans="1:13">
      <c r="A11" s="4" t="s">
        <v>566</v>
      </c>
      <c r="C11" s="5" t="n">
        <v>-41</v>
      </c>
      <c r="G11" s="5" t="n">
        <v>164</v>
      </c>
      <c r="K11" s="5" t="n">
        <v>-680</v>
      </c>
      <c r="L11" s="5" t="n">
        <v>584</v>
      </c>
    </row>
    <row r="12" spans="1:13">
      <c r="A12" s="4" t="s">
        <v>124</v>
      </c>
      <c r="C12" s="6" t="n">
        <v>153</v>
      </c>
      <c r="E12" s="6" t="n">
        <v>809</v>
      </c>
      <c r="F12" s="6" t="n">
        <v>1598</v>
      </c>
      <c r="G12" s="6" t="n">
        <v>-619</v>
      </c>
      <c r="I12" s="6" t="n">
        <v>-290</v>
      </c>
      <c r="J12" s="6" t="n">
        <v>-1289</v>
      </c>
      <c r="K12" s="6" t="n">
        <v>2560</v>
      </c>
      <c r="L12" s="6" t="n">
        <v>-2198</v>
      </c>
    </row>
    <row r="13" spans="1:13"/>
    <row r="14" spans="1:13">
      <c r="A14" s="4" t="s">
        <v>126</v>
      </c>
      <c r="B14" s="4" t="s">
        <v>127</v>
      </c>
    </row>
    <row r="15" spans="1:13">
      <c r="A15" s="4" t="s">
        <v>128</v>
      </c>
      <c r="B15" s="4" t="s">
        <v>129</v>
      </c>
    </row>
  </sheetData>
  <mergeCells count="9">
    <mergeCell ref="A1:B2"/>
    <mergeCell ref="C1:J1"/>
    <mergeCell ref="K1:M1"/>
    <mergeCell ref="C2:D2"/>
    <mergeCell ref="G2:H2"/>
    <mergeCell ref="L2:M2"/>
    <mergeCell ref="A13:L13"/>
    <mergeCell ref="B14:L14"/>
    <mergeCell ref="B15:L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24"/>
    <col customWidth="1" max="7" min="7" width="10"/>
  </cols>
  <sheetData>
    <row r="1" spans="1:7">
      <c r="A1" s="1" t="s">
        <v>130</v>
      </c>
      <c r="B1" s="2" t="s">
        <v>131</v>
      </c>
      <c r="C1" s="2" t="s">
        <v>132</v>
      </c>
      <c r="D1" s="2" t="s">
        <v>133</v>
      </c>
      <c r="E1" s="2" t="s">
        <v>134</v>
      </c>
      <c r="F1" s="2" t="s">
        <v>135</v>
      </c>
      <c r="G1" s="2" t="s">
        <v>136</v>
      </c>
    </row>
    <row r="2" spans="1:7">
      <c r="A2" s="4" t="s">
        <v>137</v>
      </c>
      <c r="B2" s="6" t="n">
        <v>7492</v>
      </c>
      <c r="C2" s="6" t="n">
        <v>24998</v>
      </c>
      <c r="D2" s="6" t="n">
        <v>47602</v>
      </c>
      <c r="E2" s="6" t="n">
        <v>19</v>
      </c>
      <c r="F2" s="6" t="n">
        <v>-342</v>
      </c>
      <c r="G2" s="6" t="n">
        <v>79769</v>
      </c>
    </row>
    <row r="3" spans="1:7">
      <c r="A3" s="4" t="s">
        <v>138</v>
      </c>
      <c r="D3" s="5" t="n">
        <v>2377</v>
      </c>
      <c r="G3" s="5" t="n">
        <v>2377</v>
      </c>
    </row>
    <row r="4" spans="1:7">
      <c r="A4" s="4" t="s">
        <v>124</v>
      </c>
      <c r="E4" s="5" t="n">
        <v>-1289</v>
      </c>
      <c r="G4" s="5" t="n">
        <v>-1289</v>
      </c>
    </row>
    <row r="5" spans="1:7">
      <c r="A5" s="4" t="s">
        <v>139</v>
      </c>
      <c r="C5" s="5" t="n">
        <v>1</v>
      </c>
      <c r="G5" s="5" t="n">
        <v>1</v>
      </c>
    </row>
    <row r="6" spans="1:7">
      <c r="A6" s="4" t="s">
        <v>140</v>
      </c>
      <c r="B6" s="5" t="n">
        <v>6</v>
      </c>
      <c r="C6" s="5" t="n">
        <v>105</v>
      </c>
      <c r="G6" s="5" t="n">
        <v>111</v>
      </c>
    </row>
    <row r="7" spans="1:7">
      <c r="A7" s="4" t="s">
        <v>141</v>
      </c>
      <c r="C7" s="5" t="n">
        <v>64</v>
      </c>
      <c r="G7" s="5" t="n">
        <v>64</v>
      </c>
    </row>
    <row r="8" spans="1:7">
      <c r="A8" s="4" t="s">
        <v>142</v>
      </c>
      <c r="B8" s="5" t="n">
        <v>1</v>
      </c>
      <c r="C8" s="5" t="n">
        <v>13</v>
      </c>
      <c r="G8" s="5" t="n">
        <v>14</v>
      </c>
    </row>
    <row r="9" spans="1:7">
      <c r="A9" s="4" t="s">
        <v>143</v>
      </c>
      <c r="B9" s="5" t="n">
        <v>7499</v>
      </c>
      <c r="C9" s="5" t="n">
        <v>25181</v>
      </c>
      <c r="D9" s="5" t="n">
        <v>49979</v>
      </c>
      <c r="E9" s="5" t="n">
        <v>-1270</v>
      </c>
      <c r="F9" s="5" t="n">
        <v>-342</v>
      </c>
      <c r="G9" s="5" t="n">
        <v>81047</v>
      </c>
    </row>
    <row r="10" spans="1:7">
      <c r="A10" s="4" t="s">
        <v>137</v>
      </c>
      <c r="B10" s="5" t="n">
        <v>7492</v>
      </c>
      <c r="C10" s="5" t="n">
        <v>24998</v>
      </c>
      <c r="D10" s="5" t="n">
        <v>47602</v>
      </c>
      <c r="E10" s="5" t="n">
        <v>19</v>
      </c>
      <c r="F10" s="5" t="n">
        <v>-342</v>
      </c>
      <c r="G10" s="5" t="n">
        <v>79769</v>
      </c>
    </row>
    <row r="11" spans="1:7">
      <c r="A11" s="4" t="s">
        <v>138</v>
      </c>
      <c r="G11" s="5" t="n">
        <v>7567</v>
      </c>
    </row>
    <row r="12" spans="1:7">
      <c r="A12" s="4" t="s">
        <v>124</v>
      </c>
      <c r="G12" s="5" t="n">
        <v>-2198</v>
      </c>
    </row>
    <row r="13" spans="1:7">
      <c r="A13" s="4" t="s">
        <v>144</v>
      </c>
      <c r="B13" s="5" t="n">
        <v>7513</v>
      </c>
      <c r="C13" s="5" t="n">
        <v>25491</v>
      </c>
      <c r="D13" s="5" t="n">
        <v>53898</v>
      </c>
      <c r="E13" s="5" t="n">
        <v>-2179</v>
      </c>
      <c r="F13" s="5" t="n">
        <v>-342</v>
      </c>
      <c r="G13" s="5" t="n">
        <v>84381</v>
      </c>
    </row>
    <row r="14" spans="1:7">
      <c r="A14" s="4" t="s">
        <v>145</v>
      </c>
      <c r="B14" s="5" t="n">
        <v>7499</v>
      </c>
      <c r="C14" s="5" t="n">
        <v>25181</v>
      </c>
      <c r="D14" s="5" t="n">
        <v>49979</v>
      </c>
      <c r="E14" s="5" t="n">
        <v>-1270</v>
      </c>
      <c r="F14" s="5" t="n">
        <v>-342</v>
      </c>
      <c r="G14" s="5" t="n">
        <v>81047</v>
      </c>
    </row>
    <row r="15" spans="1:7">
      <c r="A15" s="4" t="s">
        <v>138</v>
      </c>
      <c r="D15" s="5" t="n">
        <v>2510</v>
      </c>
      <c r="G15" s="5" t="n">
        <v>2510</v>
      </c>
    </row>
    <row r="16" spans="1:7">
      <c r="A16" s="4" t="s">
        <v>124</v>
      </c>
      <c r="E16" s="5" t="n">
        <v>-290</v>
      </c>
      <c r="G16" s="5" t="n">
        <v>-290</v>
      </c>
    </row>
    <row r="17" spans="1:7">
      <c r="A17" s="4" t="s">
        <v>146</v>
      </c>
      <c r="D17" s="5" t="n">
        <v>-1271</v>
      </c>
      <c r="G17" s="5" t="n">
        <v>-1271</v>
      </c>
    </row>
    <row r="18" spans="1:7">
      <c r="A18" s="4" t="s">
        <v>139</v>
      </c>
      <c r="C18" s="5" t="n">
        <v>1</v>
      </c>
      <c r="G18" s="5" t="n">
        <v>1</v>
      </c>
    </row>
    <row r="19" spans="1:7">
      <c r="A19" s="4" t="s">
        <v>141</v>
      </c>
      <c r="C19" s="5" t="n">
        <v>43</v>
      </c>
      <c r="G19" s="5" t="n">
        <v>43</v>
      </c>
    </row>
    <row r="20" spans="1:7">
      <c r="A20" s="4" t="s">
        <v>142</v>
      </c>
      <c r="B20" s="5" t="n">
        <v>1</v>
      </c>
      <c r="C20" s="5" t="n">
        <v>13</v>
      </c>
      <c r="G20" s="5" t="n">
        <v>14</v>
      </c>
    </row>
    <row r="21" spans="1:7">
      <c r="A21" s="4" t="s">
        <v>147</v>
      </c>
      <c r="B21" s="5" t="n">
        <v>7500</v>
      </c>
      <c r="C21" s="5" t="n">
        <v>25238</v>
      </c>
      <c r="D21" s="5" t="n">
        <v>51218</v>
      </c>
      <c r="E21" s="5" t="n">
        <v>-1560</v>
      </c>
      <c r="F21" s="5" t="n">
        <v>-342</v>
      </c>
      <c r="G21" s="5" t="n">
        <v>82054</v>
      </c>
    </row>
    <row r="22" spans="1:7">
      <c r="A22" s="4" t="s">
        <v>138</v>
      </c>
      <c r="D22" s="5" t="n">
        <v>2680</v>
      </c>
      <c r="G22" s="5" t="n">
        <v>2680</v>
      </c>
    </row>
    <row r="23" spans="1:7">
      <c r="A23" s="4" t="s">
        <v>124</v>
      </c>
      <c r="E23" s="5" t="n">
        <v>-619</v>
      </c>
      <c r="G23" s="5" t="n">
        <v>-619</v>
      </c>
    </row>
    <row r="24" spans="1:7">
      <c r="A24" s="4" t="s">
        <v>139</v>
      </c>
      <c r="C24" s="5" t="n">
        <v>1</v>
      </c>
      <c r="G24" s="5" t="n">
        <v>1</v>
      </c>
    </row>
    <row r="25" spans="1:7">
      <c r="A25" s="4" t="s">
        <v>141</v>
      </c>
      <c r="C25" s="5" t="n">
        <v>44</v>
      </c>
      <c r="G25" s="5" t="n">
        <v>44</v>
      </c>
    </row>
    <row r="26" spans="1:7">
      <c r="A26" s="4" t="s">
        <v>142</v>
      </c>
      <c r="B26" s="5" t="n">
        <v>1</v>
      </c>
      <c r="C26" s="5" t="n">
        <v>14</v>
      </c>
      <c r="G26" s="5" t="n">
        <v>15</v>
      </c>
    </row>
    <row r="27" spans="1:7">
      <c r="A27" s="4" t="s">
        <v>148</v>
      </c>
      <c r="B27" s="5" t="n">
        <v>12</v>
      </c>
      <c r="C27" s="5" t="n">
        <v>194</v>
      </c>
      <c r="G27" s="5" t="n">
        <v>206</v>
      </c>
    </row>
    <row r="28" spans="1:7">
      <c r="A28" s="4" t="s">
        <v>144</v>
      </c>
      <c r="B28" s="5" t="n">
        <v>7513</v>
      </c>
      <c r="C28" s="5" t="n">
        <v>25491</v>
      </c>
      <c r="D28" s="5" t="n">
        <v>53898</v>
      </c>
      <c r="E28" s="5" t="n">
        <v>-2179</v>
      </c>
      <c r="F28" s="5" t="n">
        <v>-342</v>
      </c>
      <c r="G28" s="5" t="n">
        <v>84381</v>
      </c>
    </row>
    <row r="29" spans="1:7">
      <c r="A29" s="4" t="s">
        <v>149</v>
      </c>
      <c r="B29" s="5" t="n">
        <v>7530</v>
      </c>
      <c r="C29" s="5" t="n">
        <v>25532</v>
      </c>
      <c r="D29" s="5" t="n">
        <v>56410</v>
      </c>
      <c r="E29" s="5" t="n">
        <v>-1247</v>
      </c>
      <c r="F29" s="5" t="n">
        <v>-1000</v>
      </c>
      <c r="G29" s="5" t="n">
        <v>87225</v>
      </c>
    </row>
    <row r="30" spans="1:7">
      <c r="A30" s="4" t="s">
        <v>138</v>
      </c>
      <c r="D30" s="5" t="n">
        <v>2552</v>
      </c>
      <c r="G30" s="5" t="n">
        <v>2552</v>
      </c>
    </row>
    <row r="31" spans="1:7">
      <c r="A31" s="4" t="s">
        <v>124</v>
      </c>
      <c r="E31" s="5" t="n">
        <v>1598</v>
      </c>
      <c r="G31" s="5" t="n">
        <v>1598</v>
      </c>
    </row>
    <row r="32" spans="1:7">
      <c r="A32" s="4" t="s">
        <v>139</v>
      </c>
      <c r="C32" s="5" t="n">
        <v>1</v>
      </c>
      <c r="G32" s="5" t="n">
        <v>1</v>
      </c>
    </row>
    <row r="33" spans="1:7">
      <c r="A33" s="4" t="s">
        <v>140</v>
      </c>
      <c r="B33" s="5" t="n">
        <v>10</v>
      </c>
      <c r="C33" s="5" t="n">
        <v>151</v>
      </c>
      <c r="G33" s="5" t="n">
        <v>161</v>
      </c>
    </row>
    <row r="34" spans="1:7">
      <c r="A34" s="4" t="s">
        <v>141</v>
      </c>
      <c r="C34" s="5" t="n">
        <v>51</v>
      </c>
      <c r="G34" s="5" t="n">
        <v>51</v>
      </c>
    </row>
    <row r="35" spans="1:7">
      <c r="A35" s="4" t="s">
        <v>142</v>
      </c>
      <c r="B35" s="5" t="n">
        <v>1</v>
      </c>
      <c r="C35" s="5" t="n">
        <v>13</v>
      </c>
      <c r="G35" s="5" t="n">
        <v>14</v>
      </c>
    </row>
    <row r="36" spans="1:7">
      <c r="A36" s="4" t="s">
        <v>150</v>
      </c>
      <c r="B36" s="5" t="n">
        <v>7541</v>
      </c>
      <c r="C36" s="5" t="n">
        <v>25748</v>
      </c>
      <c r="D36" s="5" t="n">
        <v>58962</v>
      </c>
      <c r="E36" s="5" t="n">
        <v>351</v>
      </c>
      <c r="F36" s="5" t="n">
        <v>-1000</v>
      </c>
      <c r="G36" s="5" t="n">
        <v>91602</v>
      </c>
    </row>
    <row r="37" spans="1:7">
      <c r="A37" s="4" t="s">
        <v>149</v>
      </c>
      <c r="B37" s="5" t="n">
        <v>7530</v>
      </c>
      <c r="C37" s="5" t="n">
        <v>25532</v>
      </c>
      <c r="D37" s="5" t="n">
        <v>56410</v>
      </c>
      <c r="E37" s="5" t="n">
        <v>-1247</v>
      </c>
      <c r="F37" s="5" t="n">
        <v>-1000</v>
      </c>
      <c r="G37" s="5" t="n">
        <v>87225</v>
      </c>
    </row>
    <row r="38" spans="1:7">
      <c r="A38" s="4" t="s">
        <v>138</v>
      </c>
      <c r="G38" s="5" t="n">
        <v>7995</v>
      </c>
    </row>
    <row r="39" spans="1:7">
      <c r="A39" s="4" t="s">
        <v>124</v>
      </c>
      <c r="G39" s="5" t="n">
        <v>2560</v>
      </c>
    </row>
    <row r="40" spans="1:7">
      <c r="A40" s="4" t="s">
        <v>151</v>
      </c>
      <c r="B40" s="5" t="n">
        <v>7543</v>
      </c>
      <c r="C40" s="5" t="n">
        <v>25874</v>
      </c>
      <c r="D40" s="5" t="n">
        <v>62910</v>
      </c>
      <c r="E40" s="5" t="n">
        <v>1313</v>
      </c>
      <c r="F40" s="5" t="n">
        <v>-1000</v>
      </c>
      <c r="G40" s="5" t="n">
        <v>96640</v>
      </c>
    </row>
    <row r="41" spans="1:7">
      <c r="A41" s="4" t="s">
        <v>152</v>
      </c>
      <c r="B41" s="5" t="n">
        <v>7541</v>
      </c>
      <c r="C41" s="5" t="n">
        <v>25748</v>
      </c>
      <c r="D41" s="5" t="n">
        <v>58962</v>
      </c>
      <c r="E41" s="5" t="n">
        <v>351</v>
      </c>
      <c r="F41" s="5" t="n">
        <v>-1000</v>
      </c>
      <c r="G41" s="5" t="n">
        <v>91602</v>
      </c>
    </row>
    <row r="42" spans="1:7">
      <c r="A42" s="4" t="s">
        <v>138</v>
      </c>
      <c r="D42" s="5" t="n">
        <v>2614</v>
      </c>
      <c r="G42" s="5" t="n">
        <v>2614</v>
      </c>
    </row>
    <row r="43" spans="1:7">
      <c r="A43" s="4" t="s">
        <v>124</v>
      </c>
      <c r="E43" s="5" t="n">
        <v>809</v>
      </c>
      <c r="G43" s="5" t="n">
        <v>809</v>
      </c>
    </row>
    <row r="44" spans="1:7">
      <c r="A44" s="4" t="s">
        <v>146</v>
      </c>
      <c r="D44" s="5" t="n">
        <v>-1495</v>
      </c>
      <c r="G44" s="5" t="n">
        <v>-1495</v>
      </c>
    </row>
    <row r="45" spans="1:7">
      <c r="A45" s="4" t="s">
        <v>139</v>
      </c>
      <c r="C45" s="5" t="n">
        <v>1</v>
      </c>
      <c r="G45" s="5" t="n">
        <v>1</v>
      </c>
    </row>
    <row r="46" spans="1:7">
      <c r="A46" s="4" t="s">
        <v>141</v>
      </c>
      <c r="C46" s="5" t="n">
        <v>50</v>
      </c>
      <c r="G46" s="5" t="n">
        <v>50</v>
      </c>
    </row>
    <row r="47" spans="1:7">
      <c r="A47" s="4" t="s">
        <v>142</v>
      </c>
      <c r="B47" s="5" t="n">
        <v>1</v>
      </c>
      <c r="C47" s="5" t="n">
        <v>10</v>
      </c>
      <c r="G47" s="5" t="n">
        <v>11</v>
      </c>
    </row>
    <row r="48" spans="1:7">
      <c r="A48" s="4" t="s">
        <v>153</v>
      </c>
      <c r="B48" s="5" t="n">
        <v>7542</v>
      </c>
      <c r="C48" s="5" t="n">
        <v>25809</v>
      </c>
      <c r="D48" s="5" t="n">
        <v>60081</v>
      </c>
      <c r="E48" s="5" t="n">
        <v>1160</v>
      </c>
      <c r="F48" s="5" t="n">
        <v>-1000</v>
      </c>
      <c r="G48" s="5" t="n">
        <v>93592</v>
      </c>
    </row>
    <row r="49" spans="1:7">
      <c r="A49" s="4" t="s">
        <v>138</v>
      </c>
      <c r="D49" s="5" t="n">
        <v>2829</v>
      </c>
      <c r="G49" s="5" t="n">
        <v>2829</v>
      </c>
    </row>
    <row r="50" spans="1:7">
      <c r="A50" s="4" t="s">
        <v>124</v>
      </c>
      <c r="E50" s="5" t="n">
        <v>153</v>
      </c>
      <c r="G50" s="5" t="n">
        <v>153</v>
      </c>
    </row>
    <row r="51" spans="1:7">
      <c r="A51" s="4" t="s">
        <v>139</v>
      </c>
      <c r="C51" s="5" t="n">
        <v>1</v>
      </c>
      <c r="G51" s="5" t="n">
        <v>1</v>
      </c>
    </row>
    <row r="52" spans="1:7">
      <c r="A52" s="4" t="s">
        <v>141</v>
      </c>
      <c r="C52" s="5" t="n">
        <v>51</v>
      </c>
      <c r="G52" s="5" t="n">
        <v>51</v>
      </c>
    </row>
    <row r="53" spans="1:7">
      <c r="A53" s="4" t="s">
        <v>142</v>
      </c>
      <c r="B53" s="5" t="n">
        <v>1</v>
      </c>
      <c r="C53" s="5" t="n">
        <v>13</v>
      </c>
      <c r="G53" s="5" t="n">
        <v>14</v>
      </c>
    </row>
    <row r="54" spans="1:7">
      <c r="A54" s="4" t="s">
        <v>151</v>
      </c>
      <c r="B54" s="6" t="n">
        <v>7543</v>
      </c>
      <c r="C54" s="6" t="n">
        <v>25874</v>
      </c>
      <c r="D54" s="6" t="n">
        <v>62910</v>
      </c>
      <c r="E54" s="6" t="n">
        <v>1313</v>
      </c>
      <c r="F54" s="6" t="n">
        <v>-1000</v>
      </c>
      <c r="G54" s="6" t="n">
        <v>966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7</v>
      </c>
      <c r="B1" s="2" t="s">
        <v>74</v>
      </c>
      <c r="H1" s="2" t="s">
        <v>1</v>
      </c>
    </row>
    <row r="2" spans="1:9">
      <c r="B2" s="2" t="s">
        <v>2</v>
      </c>
      <c r="C2" s="2" t="s">
        <v>155</v>
      </c>
      <c r="D2" s="2" t="s">
        <v>156</v>
      </c>
      <c r="E2" s="2" t="s">
        <v>75</v>
      </c>
      <c r="F2" s="2" t="s">
        <v>157</v>
      </c>
      <c r="G2" s="2" t="s">
        <v>158</v>
      </c>
      <c r="H2" s="2" t="s">
        <v>2</v>
      </c>
      <c r="I2" s="2" t="s">
        <v>75</v>
      </c>
    </row>
    <row r="3" spans="1:9">
      <c r="A3" s="3" t="s">
        <v>243</v>
      </c>
    </row>
    <row r="4" spans="1:9">
      <c r="A4" s="4" t="s">
        <v>568</v>
      </c>
      <c r="B4" s="6" t="n">
        <v>1160</v>
      </c>
      <c r="D4" s="6" t="n">
        <v>-1247</v>
      </c>
      <c r="E4" s="6" t="n">
        <v>-1560</v>
      </c>
      <c r="G4" s="6" t="n">
        <v>19</v>
      </c>
      <c r="H4" s="6" t="n">
        <v>-1247</v>
      </c>
      <c r="I4" s="6" t="n">
        <v>19</v>
      </c>
    </row>
    <row r="5" spans="1:9">
      <c r="A5" s="4" t="s">
        <v>569</v>
      </c>
      <c r="B5" s="5" t="n">
        <v>153</v>
      </c>
      <c r="E5" s="5" t="n">
        <v>-619</v>
      </c>
      <c r="H5" s="5" t="n">
        <v>2560</v>
      </c>
      <c r="I5" s="5" t="n">
        <v>-2198</v>
      </c>
    </row>
    <row r="6" spans="1:9">
      <c r="A6" s="4" t="s">
        <v>124</v>
      </c>
      <c r="B6" s="5" t="n">
        <v>153</v>
      </c>
      <c r="C6" s="6" t="n">
        <v>809</v>
      </c>
      <c r="D6" s="6" t="n">
        <v>1598</v>
      </c>
      <c r="E6" s="5" t="n">
        <v>-619</v>
      </c>
      <c r="F6" s="6" t="n">
        <v>-290</v>
      </c>
      <c r="G6" s="6" t="n">
        <v>-1289</v>
      </c>
      <c r="H6" s="5" t="n">
        <v>2560</v>
      </c>
      <c r="I6" s="5" t="n">
        <v>-2198</v>
      </c>
    </row>
    <row r="7" spans="1:9">
      <c r="A7" s="4" t="s">
        <v>570</v>
      </c>
      <c r="B7" s="6" t="n">
        <v>1313</v>
      </c>
      <c r="C7" s="6" t="n">
        <v>1160</v>
      </c>
      <c r="E7" s="6" t="n">
        <v>-2179</v>
      </c>
      <c r="F7" s="6" t="n">
        <v>-1560</v>
      </c>
      <c r="H7" s="6" t="n">
        <v>1313</v>
      </c>
      <c r="I7" s="6" t="n">
        <v>-2179</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4</v>
      </c>
      <c r="D1" s="2" t="s">
        <v>1</v>
      </c>
    </row>
    <row r="2" spans="1:5">
      <c r="B2" s="2" t="s">
        <v>2</v>
      </c>
      <c r="C2" s="2" t="s">
        <v>75</v>
      </c>
      <c r="D2" s="2" t="s">
        <v>2</v>
      </c>
      <c r="E2" s="2" t="s">
        <v>75</v>
      </c>
    </row>
    <row r="3" spans="1:5">
      <c r="A3" s="3" t="s">
        <v>246</v>
      </c>
    </row>
    <row r="4" spans="1:5">
      <c r="A4" s="4" t="s">
        <v>572</v>
      </c>
      <c r="B4" s="5" t="n">
        <v>0</v>
      </c>
      <c r="C4" s="5" t="n">
        <v>0</v>
      </c>
      <c r="D4" s="5" t="n">
        <v>0</v>
      </c>
      <c r="E4"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4</v>
      </c>
      <c r="D1" s="2" t="s">
        <v>1</v>
      </c>
    </row>
    <row r="2" spans="1:5">
      <c r="B2" s="2" t="s">
        <v>2</v>
      </c>
      <c r="C2" s="2" t="s">
        <v>75</v>
      </c>
      <c r="D2" s="2" t="s">
        <v>2</v>
      </c>
      <c r="E2" s="2" t="s">
        <v>75</v>
      </c>
    </row>
    <row r="3" spans="1:5">
      <c r="A3" s="3" t="s">
        <v>246</v>
      </c>
    </row>
    <row r="4" spans="1:5">
      <c r="A4" s="4" t="s">
        <v>138</v>
      </c>
      <c r="B4" s="6" t="n">
        <v>2829</v>
      </c>
      <c r="C4" s="6" t="n">
        <v>2680</v>
      </c>
      <c r="D4" s="6" t="n">
        <v>7995</v>
      </c>
      <c r="E4" s="6" t="n">
        <v>7567</v>
      </c>
    </row>
    <row r="5" spans="1:5">
      <c r="A5" s="4" t="s">
        <v>574</v>
      </c>
      <c r="B5" s="5" t="n">
        <v>7476936</v>
      </c>
      <c r="C5" s="5" t="n">
        <v>7474877</v>
      </c>
      <c r="D5" s="5" t="n">
        <v>7474400</v>
      </c>
      <c r="E5" s="5" t="n">
        <v>7473044</v>
      </c>
    </row>
    <row r="6" spans="1:5">
      <c r="A6" s="4" t="s">
        <v>575</v>
      </c>
      <c r="B6" s="5" t="n">
        <v>62051</v>
      </c>
      <c r="C6" s="5" t="n">
        <v>66573</v>
      </c>
      <c r="D6" s="5" t="n">
        <v>61979</v>
      </c>
      <c r="E6" s="5" t="n">
        <v>66508</v>
      </c>
    </row>
    <row r="7" spans="1:5">
      <c r="A7" s="4" t="s">
        <v>576</v>
      </c>
      <c r="B7" s="5" t="n">
        <v>7538987</v>
      </c>
      <c r="C7" s="5" t="n">
        <v>7541450</v>
      </c>
      <c r="D7" s="5" t="n">
        <v>7536379</v>
      </c>
      <c r="E7" s="5" t="n">
        <v>7539552</v>
      </c>
    </row>
    <row r="8" spans="1:5">
      <c r="A8" s="4" t="s">
        <v>577</v>
      </c>
      <c r="B8" s="7" t="n">
        <v>0.38</v>
      </c>
      <c r="C8" s="7" t="n">
        <v>0.36</v>
      </c>
      <c r="D8" s="7" t="n">
        <v>1.07</v>
      </c>
      <c r="E8" s="7" t="n">
        <v>1.01</v>
      </c>
    </row>
    <row r="9" spans="1:5">
      <c r="A9" s="4" t="s">
        <v>578</v>
      </c>
      <c r="B9" s="7" t="n">
        <v>0.38</v>
      </c>
      <c r="C9" s="7" t="n">
        <v>0.35</v>
      </c>
      <c r="D9" s="7" t="n">
        <v>1.06</v>
      </c>
      <c r="E9" s="6"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31</v>
      </c>
    </row>
    <row r="2" spans="1:3">
      <c r="A2" s="3" t="s">
        <v>249</v>
      </c>
    </row>
    <row r="3" spans="1:3">
      <c r="A3" s="4" t="s">
        <v>580</v>
      </c>
      <c r="B3" s="6" t="n">
        <v>3729</v>
      </c>
      <c r="C3" s="6" t="n">
        <v>3843</v>
      </c>
    </row>
    <row r="4" spans="1:3">
      <c r="A4" s="4" t="s">
        <v>581</v>
      </c>
      <c r="B4" s="5" t="n">
        <v>2700</v>
      </c>
    </row>
    <row r="5" spans="1:3">
      <c r="A5" s="4" t="s">
        <v>582</v>
      </c>
      <c r="B5" s="5" t="n">
        <v>1000</v>
      </c>
    </row>
    <row r="6" spans="1:3">
      <c r="A6" s="4" t="s">
        <v>410</v>
      </c>
      <c r="B6" s="6" t="n">
        <v>205</v>
      </c>
      <c r="C6" s="6" t="n">
        <v>2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3" t="s">
        <v>584</v>
      </c>
    </row>
    <row r="3" spans="1:3">
      <c r="A3" s="4" t="s">
        <v>585</v>
      </c>
      <c r="B3" s="6" t="n">
        <v>95892</v>
      </c>
      <c r="C3" s="6" t="n">
        <v>90748</v>
      </c>
    </row>
    <row r="4" spans="1:3">
      <c r="A4" s="4" t="s">
        <v>329</v>
      </c>
    </row>
    <row r="5" spans="1:3">
      <c r="A5" s="3" t="s">
        <v>584</v>
      </c>
    </row>
    <row r="6" spans="1:3">
      <c r="A6" s="4" t="s">
        <v>585</v>
      </c>
      <c r="C6" s="5" t="n">
        <v>2997</v>
      </c>
    </row>
    <row r="7" spans="1:3">
      <c r="A7" s="4" t="s">
        <v>330</v>
      </c>
    </row>
    <row r="8" spans="1:3">
      <c r="A8" s="3" t="s">
        <v>584</v>
      </c>
    </row>
    <row r="9" spans="1:3">
      <c r="A9" s="4" t="s">
        <v>585</v>
      </c>
      <c r="B9" s="5" t="n">
        <v>27349</v>
      </c>
      <c r="C9" s="5" t="n">
        <v>34878</v>
      </c>
    </row>
    <row r="10" spans="1:3">
      <c r="A10" s="4" t="s">
        <v>331</v>
      </c>
    </row>
    <row r="11" spans="1:3">
      <c r="A11" s="3" t="s">
        <v>584</v>
      </c>
    </row>
    <row r="12" spans="1:3">
      <c r="A12" s="4" t="s">
        <v>585</v>
      </c>
      <c r="B12" s="5" t="n">
        <v>68543</v>
      </c>
      <c r="C12" s="5" t="n">
        <v>52873</v>
      </c>
    </row>
    <row r="13" spans="1:3">
      <c r="A13" s="4" t="s">
        <v>586</v>
      </c>
    </row>
    <row r="14" spans="1:3">
      <c r="A14" s="3" t="s">
        <v>584</v>
      </c>
    </row>
    <row r="15" spans="1:3">
      <c r="A15" s="4" t="s">
        <v>585</v>
      </c>
      <c r="B15" s="4" t="s">
        <v>119</v>
      </c>
      <c r="C15" s="4" t="s">
        <v>119</v>
      </c>
    </row>
    <row r="16" spans="1:3">
      <c r="A16" s="4" t="s">
        <v>587</v>
      </c>
    </row>
    <row r="17" spans="1:3">
      <c r="A17" s="3" t="s">
        <v>584</v>
      </c>
    </row>
    <row r="18" spans="1:3">
      <c r="A18" s="4" t="s">
        <v>585</v>
      </c>
      <c r="C18" s="4" t="s">
        <v>119</v>
      </c>
    </row>
    <row r="19" spans="1:3">
      <c r="A19" s="4" t="s">
        <v>588</v>
      </c>
    </row>
    <row r="20" spans="1:3">
      <c r="A20" s="3" t="s">
        <v>584</v>
      </c>
    </row>
    <row r="21" spans="1:3">
      <c r="A21" s="4" t="s">
        <v>585</v>
      </c>
      <c r="B21" s="4" t="s">
        <v>119</v>
      </c>
      <c r="C21" s="4" t="s">
        <v>119</v>
      </c>
    </row>
    <row r="22" spans="1:3">
      <c r="A22" s="4" t="s">
        <v>589</v>
      </c>
    </row>
    <row r="23" spans="1:3">
      <c r="A23" s="3" t="s">
        <v>584</v>
      </c>
    </row>
    <row r="24" spans="1:3">
      <c r="A24" s="4" t="s">
        <v>585</v>
      </c>
      <c r="B24" s="4" t="s">
        <v>119</v>
      </c>
      <c r="C24" s="4" t="s">
        <v>119</v>
      </c>
    </row>
    <row r="25" spans="1:3">
      <c r="A25" s="4" t="s">
        <v>590</v>
      </c>
    </row>
    <row r="26" spans="1:3">
      <c r="A26" s="3" t="s">
        <v>584</v>
      </c>
    </row>
    <row r="27" spans="1:3">
      <c r="A27" s="4" t="s">
        <v>585</v>
      </c>
      <c r="B27" s="5" t="n">
        <v>95892</v>
      </c>
      <c r="C27" s="5" t="n">
        <v>90748</v>
      </c>
    </row>
    <row r="28" spans="1:3">
      <c r="A28" s="4" t="s">
        <v>591</v>
      </c>
    </row>
    <row r="29" spans="1:3">
      <c r="A29" s="3" t="s">
        <v>584</v>
      </c>
    </row>
    <row r="30" spans="1:3">
      <c r="A30" s="4" t="s">
        <v>585</v>
      </c>
      <c r="C30" s="5" t="n">
        <v>2997</v>
      </c>
    </row>
    <row r="31" spans="1:3">
      <c r="A31" s="4" t="s">
        <v>592</v>
      </c>
    </row>
    <row r="32" spans="1:3">
      <c r="A32" s="3" t="s">
        <v>584</v>
      </c>
    </row>
    <row r="33" spans="1:3">
      <c r="A33" s="4" t="s">
        <v>585</v>
      </c>
      <c r="B33" s="5" t="n">
        <v>27349</v>
      </c>
      <c r="C33" s="5" t="n">
        <v>34878</v>
      </c>
    </row>
    <row r="34" spans="1:3">
      <c r="A34" s="4" t="s">
        <v>593</v>
      </c>
    </row>
    <row r="35" spans="1:3">
      <c r="A35" s="3" t="s">
        <v>584</v>
      </c>
    </row>
    <row r="36" spans="1:3">
      <c r="A36" s="4" t="s">
        <v>585</v>
      </c>
      <c r="B36" s="5" t="n">
        <v>68543</v>
      </c>
      <c r="C36" s="5" t="n">
        <v>52873</v>
      </c>
    </row>
    <row r="37" spans="1:3">
      <c r="A37" s="4" t="s">
        <v>594</v>
      </c>
    </row>
    <row r="38" spans="1:3">
      <c r="A38" s="3" t="s">
        <v>584</v>
      </c>
    </row>
    <row r="39" spans="1:3">
      <c r="A39" s="4" t="s">
        <v>585</v>
      </c>
      <c r="B39" s="4" t="s">
        <v>119</v>
      </c>
      <c r="C39" s="4" t="s">
        <v>119</v>
      </c>
    </row>
    <row r="40" spans="1:3">
      <c r="A40" s="4" t="s">
        <v>595</v>
      </c>
    </row>
    <row r="41" spans="1:3">
      <c r="A41" s="3" t="s">
        <v>584</v>
      </c>
    </row>
    <row r="42" spans="1:3">
      <c r="A42" s="4" t="s">
        <v>585</v>
      </c>
      <c r="C42" s="4" t="s">
        <v>119</v>
      </c>
    </row>
    <row r="43" spans="1:3">
      <c r="A43" s="4" t="s">
        <v>596</v>
      </c>
    </row>
    <row r="44" spans="1:3">
      <c r="A44" s="3" t="s">
        <v>584</v>
      </c>
    </row>
    <row r="45" spans="1:3">
      <c r="A45" s="4" t="s">
        <v>585</v>
      </c>
      <c r="B45" s="4" t="s">
        <v>119</v>
      </c>
      <c r="C45" s="4" t="s">
        <v>119</v>
      </c>
    </row>
    <row r="46" spans="1:3">
      <c r="A46" s="4" t="s">
        <v>597</v>
      </c>
    </row>
    <row r="47" spans="1:3">
      <c r="A47" s="3" t="s">
        <v>584</v>
      </c>
    </row>
    <row r="48" spans="1:3">
      <c r="A48" s="4" t="s">
        <v>585</v>
      </c>
      <c r="B48" s="4" t="s">
        <v>119</v>
      </c>
      <c r="C48" s="4" t="s">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1</v>
      </c>
    </row>
    <row r="2" spans="1:3">
      <c r="A2" s="4" t="s">
        <v>599</v>
      </c>
    </row>
    <row r="3" spans="1:3">
      <c r="A3" s="3" t="s">
        <v>584</v>
      </c>
    </row>
    <row r="4" spans="1:3">
      <c r="A4" s="4" t="s">
        <v>600</v>
      </c>
      <c r="B4" s="6" t="n">
        <v>854</v>
      </c>
      <c r="C4" s="6" t="n">
        <v>868</v>
      </c>
    </row>
    <row r="5" spans="1:3">
      <c r="A5" s="4" t="s">
        <v>601</v>
      </c>
    </row>
    <row r="6" spans="1:3">
      <c r="A6" s="3" t="s">
        <v>584</v>
      </c>
    </row>
    <row r="7" spans="1:3">
      <c r="A7" s="4" t="s">
        <v>600</v>
      </c>
      <c r="C7" s="5" t="n">
        <v>135</v>
      </c>
    </row>
    <row r="8" spans="1:3">
      <c r="A8" s="4" t="s">
        <v>602</v>
      </c>
    </row>
    <row r="9" spans="1:3">
      <c r="A9" s="3" t="s">
        <v>584</v>
      </c>
    </row>
    <row r="10" spans="1:3">
      <c r="A10" s="4" t="s">
        <v>600</v>
      </c>
      <c r="B10" s="6" t="n">
        <v>854</v>
      </c>
      <c r="C10" s="5" t="n">
        <v>868</v>
      </c>
    </row>
    <row r="11" spans="1:3">
      <c r="A11" s="4" t="s">
        <v>603</v>
      </c>
    </row>
    <row r="12" spans="1:3">
      <c r="A12" s="3" t="s">
        <v>584</v>
      </c>
    </row>
    <row r="13" spans="1:3">
      <c r="A13" s="4" t="s">
        <v>600</v>
      </c>
      <c r="C13" s="6" t="n">
        <v>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4</v>
      </c>
      <c r="C1" s="2" t="s">
        <v>1</v>
      </c>
      <c r="D1" s="2" t="s">
        <v>605</v>
      </c>
    </row>
    <row r="2" spans="1:4">
      <c r="C2" s="2" t="s">
        <v>2</v>
      </c>
      <c r="D2" s="2" t="s">
        <v>31</v>
      </c>
    </row>
    <row r="3" spans="1:4">
      <c r="A3" s="4" t="s">
        <v>606</v>
      </c>
    </row>
    <row r="4" spans="1:4">
      <c r="A4" s="3" t="s">
        <v>584</v>
      </c>
    </row>
    <row r="5" spans="1:4">
      <c r="A5" s="4" t="s">
        <v>600</v>
      </c>
      <c r="C5" s="6" t="n">
        <v>854</v>
      </c>
      <c r="D5" s="6" t="n">
        <v>868</v>
      </c>
    </row>
    <row r="6" spans="1:4">
      <c r="A6" s="4" t="s">
        <v>607</v>
      </c>
    </row>
    <row r="7" spans="1:4">
      <c r="A7" s="3" t="s">
        <v>584</v>
      </c>
    </row>
    <row r="8" spans="1:4">
      <c r="A8" s="4" t="s">
        <v>608</v>
      </c>
      <c r="B8" s="4" t="s">
        <v>126</v>
      </c>
      <c r="C8" s="4" t="s">
        <v>609</v>
      </c>
      <c r="D8" s="4" t="s">
        <v>609</v>
      </c>
    </row>
    <row r="9" spans="1:4">
      <c r="A9" s="4" t="s">
        <v>610</v>
      </c>
    </row>
    <row r="10" spans="1:4">
      <c r="A10" s="3" t="s">
        <v>584</v>
      </c>
    </row>
    <row r="11" spans="1:4">
      <c r="A11" s="4" t="s">
        <v>608</v>
      </c>
      <c r="B11" s="4" t="s">
        <v>126</v>
      </c>
      <c r="C11" s="4" t="s">
        <v>611</v>
      </c>
      <c r="D11" s="4" t="s">
        <v>611</v>
      </c>
    </row>
    <row r="12" spans="1:4">
      <c r="A12" s="4" t="s">
        <v>612</v>
      </c>
    </row>
    <row r="13" spans="1:4">
      <c r="A13" s="3" t="s">
        <v>584</v>
      </c>
    </row>
    <row r="14" spans="1:4">
      <c r="A14" s="4" t="s">
        <v>608</v>
      </c>
      <c r="B14" s="4" t="s">
        <v>126</v>
      </c>
      <c r="C14" s="4" t="s">
        <v>609</v>
      </c>
      <c r="D14" s="4" t="s">
        <v>613</v>
      </c>
    </row>
    <row r="15" spans="1:4">
      <c r="A15" s="4" t="s">
        <v>614</v>
      </c>
    </row>
    <row r="16" spans="1:4">
      <c r="A16" s="3" t="s">
        <v>584</v>
      </c>
    </row>
    <row r="17" spans="1:4">
      <c r="A17" s="4" t="s">
        <v>608</v>
      </c>
      <c r="B17" s="4" t="s">
        <v>128</v>
      </c>
      <c r="C17" s="4" t="s">
        <v>615</v>
      </c>
      <c r="D17" s="4" t="s">
        <v>616</v>
      </c>
    </row>
    <row r="18" spans="1:4">
      <c r="A18" s="4" t="s">
        <v>617</v>
      </c>
    </row>
    <row r="19" spans="1:4">
      <c r="A19" s="3" t="s">
        <v>584</v>
      </c>
    </row>
    <row r="20" spans="1:4">
      <c r="A20" s="4" t="s">
        <v>608</v>
      </c>
      <c r="B20" s="4" t="s">
        <v>128</v>
      </c>
      <c r="C20" s="4" t="s">
        <v>611</v>
      </c>
      <c r="D20" s="4" t="s">
        <v>611</v>
      </c>
    </row>
    <row r="21" spans="1:4">
      <c r="A21" s="4" t="s">
        <v>618</v>
      </c>
    </row>
    <row r="22" spans="1:4">
      <c r="A22" s="3" t="s">
        <v>584</v>
      </c>
    </row>
    <row r="23" spans="1:4">
      <c r="A23" s="4" t="s">
        <v>608</v>
      </c>
      <c r="B23" s="4" t="s">
        <v>128</v>
      </c>
      <c r="C23" s="4" t="s">
        <v>615</v>
      </c>
      <c r="D23" s="4" t="s">
        <v>619</v>
      </c>
    </row>
    <row r="24" spans="1:4">
      <c r="A24" s="4" t="s">
        <v>620</v>
      </c>
    </row>
    <row r="25" spans="1:4">
      <c r="A25" s="3" t="s">
        <v>584</v>
      </c>
    </row>
    <row r="26" spans="1:4">
      <c r="A26" s="4" t="s">
        <v>600</v>
      </c>
      <c r="D26" s="6" t="n">
        <v>135</v>
      </c>
    </row>
    <row r="27" spans="1:4">
      <c r="A27" s="4" t="s">
        <v>608</v>
      </c>
      <c r="B27" s="4" t="s">
        <v>128</v>
      </c>
      <c r="D27" s="4" t="s">
        <v>621</v>
      </c>
    </row>
    <row r="28" spans="1:4">
      <c r="A28" s="4" t="s">
        <v>622</v>
      </c>
    </row>
    <row r="29" spans="1:4">
      <c r="A29" s="3" t="s">
        <v>584</v>
      </c>
    </row>
    <row r="30" spans="1:4">
      <c r="A30" s="4" t="s">
        <v>608</v>
      </c>
      <c r="B30" s="4" t="s">
        <v>128</v>
      </c>
      <c r="D30" s="4" t="s">
        <v>621</v>
      </c>
    </row>
    <row r="31" spans="1:4"/>
    <row r="32" spans="1:4">
      <c r="A32" s="4" t="s">
        <v>126</v>
      </c>
      <c r="B32" s="4" t="s">
        <v>623</v>
      </c>
    </row>
    <row r="33" spans="1:4">
      <c r="A33" s="4" t="s">
        <v>128</v>
      </c>
      <c r="B33" s="4" t="s">
        <v>624</v>
      </c>
    </row>
  </sheetData>
  <mergeCells count="4">
    <mergeCell ref="A1:B2"/>
    <mergeCell ref="A31:C31"/>
    <mergeCell ref="B32:C32"/>
    <mergeCell ref="B33:C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1</v>
      </c>
    </row>
    <row r="2" spans="1:3">
      <c r="A2" s="3" t="s">
        <v>626</v>
      </c>
    </row>
    <row r="3" spans="1:3">
      <c r="A3" s="4" t="s">
        <v>37</v>
      </c>
      <c r="B3" s="6" t="n">
        <v>95892</v>
      </c>
      <c r="C3" s="6" t="n">
        <v>90748</v>
      </c>
    </row>
    <row r="4" spans="1:3">
      <c r="A4" s="4" t="s">
        <v>627</v>
      </c>
    </row>
    <row r="5" spans="1:3">
      <c r="A5" s="3" t="s">
        <v>626</v>
      </c>
    </row>
    <row r="6" spans="1:3">
      <c r="A6" s="4" t="s">
        <v>628</v>
      </c>
      <c r="B6" s="5" t="n">
        <v>47971</v>
      </c>
      <c r="C6" s="5" t="n">
        <v>27576</v>
      </c>
    </row>
    <row r="7" spans="1:3">
      <c r="A7" s="4" t="s">
        <v>37</v>
      </c>
      <c r="B7" s="5" t="n">
        <v>95892</v>
      </c>
      <c r="C7" s="5" t="n">
        <v>90748</v>
      </c>
    </row>
    <row r="8" spans="1:3">
      <c r="A8" s="4" t="s">
        <v>629</v>
      </c>
      <c r="B8" s="5" t="n">
        <v>978993</v>
      </c>
      <c r="C8" s="5" t="n">
        <v>949944</v>
      </c>
    </row>
    <row r="9" spans="1:3">
      <c r="A9" s="4" t="s">
        <v>630</v>
      </c>
      <c r="B9" s="5" t="n">
        <v>755</v>
      </c>
      <c r="C9" s="5" t="n">
        <v>2794</v>
      </c>
    </row>
    <row r="10" spans="1:3">
      <c r="A10" s="4" t="s">
        <v>43</v>
      </c>
      <c r="B10" s="5" t="n">
        <v>2035</v>
      </c>
      <c r="C10" s="5" t="n">
        <v>2178</v>
      </c>
    </row>
    <row r="11" spans="1:3">
      <c r="A11" s="4" t="s">
        <v>83</v>
      </c>
      <c r="B11" s="5" t="n">
        <v>1035033</v>
      </c>
      <c r="C11" s="5" t="n">
        <v>931515</v>
      </c>
    </row>
    <row r="12" spans="1:3">
      <c r="A12" s="4" t="s">
        <v>631</v>
      </c>
      <c r="B12" s="5" t="n">
        <v>10147</v>
      </c>
      <c r="C12" s="5" t="n">
        <v>18883</v>
      </c>
    </row>
    <row r="13" spans="1:3">
      <c r="A13" s="4" t="s">
        <v>52</v>
      </c>
      <c r="C13" s="5" t="n">
        <v>53995</v>
      </c>
    </row>
    <row r="14" spans="1:3">
      <c r="A14" s="4" t="s">
        <v>53</v>
      </c>
      <c r="B14" s="5" t="n">
        <v>2812</v>
      </c>
      <c r="C14" s="5" t="n">
        <v>1689</v>
      </c>
    </row>
    <row r="15" spans="1:3">
      <c r="A15" s="4" t="s">
        <v>632</v>
      </c>
    </row>
    <row r="16" spans="1:3">
      <c r="A16" s="3" t="s">
        <v>626</v>
      </c>
    </row>
    <row r="17" spans="1:3">
      <c r="A17" s="4" t="s">
        <v>628</v>
      </c>
      <c r="B17" s="5" t="n">
        <v>47971</v>
      </c>
      <c r="C17" s="5" t="n">
        <v>27576</v>
      </c>
    </row>
    <row r="18" spans="1:3">
      <c r="A18" s="4" t="s">
        <v>37</v>
      </c>
      <c r="B18" s="5" t="n">
        <v>95892</v>
      </c>
      <c r="C18" s="5" t="n">
        <v>90748</v>
      </c>
    </row>
    <row r="19" spans="1:3">
      <c r="A19" s="4" t="s">
        <v>629</v>
      </c>
      <c r="B19" s="5" t="n">
        <v>976024</v>
      </c>
      <c r="C19" s="5" t="n">
        <v>935500</v>
      </c>
    </row>
    <row r="20" spans="1:3">
      <c r="A20" s="4" t="s">
        <v>630</v>
      </c>
      <c r="B20" s="5" t="n">
        <v>755</v>
      </c>
      <c r="C20" s="5" t="n">
        <v>2794</v>
      </c>
    </row>
    <row r="21" spans="1:3">
      <c r="A21" s="4" t="s">
        <v>43</v>
      </c>
      <c r="B21" s="5" t="n">
        <v>2035</v>
      </c>
      <c r="C21" s="5" t="n">
        <v>2178</v>
      </c>
    </row>
    <row r="22" spans="1:3">
      <c r="A22" s="4" t="s">
        <v>83</v>
      </c>
      <c r="B22" s="5" t="n">
        <v>1037112</v>
      </c>
      <c r="C22" s="5" t="n">
        <v>930306</v>
      </c>
    </row>
    <row r="23" spans="1:3">
      <c r="A23" s="4" t="s">
        <v>631</v>
      </c>
      <c r="B23" s="5" t="n">
        <v>10142</v>
      </c>
      <c r="C23" s="5" t="n">
        <v>18869</v>
      </c>
    </row>
    <row r="24" spans="1:3">
      <c r="A24" s="4" t="s">
        <v>52</v>
      </c>
      <c r="C24" s="5" t="n">
        <v>53995</v>
      </c>
    </row>
    <row r="25" spans="1:3">
      <c r="A25" s="4" t="s">
        <v>53</v>
      </c>
      <c r="B25" s="5" t="n">
        <v>2812</v>
      </c>
      <c r="C25" s="5" t="n">
        <v>1689</v>
      </c>
    </row>
    <row r="26" spans="1:3">
      <c r="A26" s="4" t="s">
        <v>586</v>
      </c>
    </row>
    <row r="27" spans="1:3">
      <c r="A27" s="3" t="s">
        <v>626</v>
      </c>
    </row>
    <row r="28" spans="1:3">
      <c r="A28" s="4" t="s">
        <v>628</v>
      </c>
      <c r="B28" s="5" t="n">
        <v>47971</v>
      </c>
      <c r="C28" s="5" t="n">
        <v>27576</v>
      </c>
    </row>
    <row r="29" spans="1:3">
      <c r="A29" s="4" t="s">
        <v>37</v>
      </c>
      <c r="B29" s="4" t="s">
        <v>119</v>
      </c>
      <c r="C29" s="4" t="s">
        <v>119</v>
      </c>
    </row>
    <row r="30" spans="1:3">
      <c r="A30" s="4" t="s">
        <v>590</v>
      </c>
    </row>
    <row r="31" spans="1:3">
      <c r="A31" s="3" t="s">
        <v>626</v>
      </c>
    </row>
    <row r="32" spans="1:3">
      <c r="A32" s="4" t="s">
        <v>37</v>
      </c>
      <c r="B32" s="5" t="n">
        <v>95892</v>
      </c>
      <c r="C32" s="5" t="n">
        <v>90748</v>
      </c>
    </row>
    <row r="33" spans="1:3">
      <c r="A33" s="4" t="s">
        <v>630</v>
      </c>
      <c r="B33" s="5" t="n">
        <v>755</v>
      </c>
      <c r="C33" s="5" t="n">
        <v>2794</v>
      </c>
    </row>
    <row r="34" spans="1:3">
      <c r="A34" s="4" t="s">
        <v>43</v>
      </c>
      <c r="B34" s="5" t="n">
        <v>2035</v>
      </c>
      <c r="C34" s="5" t="n">
        <v>2178</v>
      </c>
    </row>
    <row r="35" spans="1:3">
      <c r="A35" s="4" t="s">
        <v>83</v>
      </c>
      <c r="B35" s="5" t="n">
        <v>1037112</v>
      </c>
      <c r="C35" s="5" t="n">
        <v>930306</v>
      </c>
    </row>
    <row r="36" spans="1:3">
      <c r="A36" s="4" t="s">
        <v>631</v>
      </c>
      <c r="B36" s="5" t="n">
        <v>10142</v>
      </c>
      <c r="C36" s="5" t="n">
        <v>18869</v>
      </c>
    </row>
    <row r="37" spans="1:3">
      <c r="A37" s="4" t="s">
        <v>52</v>
      </c>
      <c r="C37" s="5" t="n">
        <v>53995</v>
      </c>
    </row>
    <row r="38" spans="1:3">
      <c r="A38" s="4" t="s">
        <v>53</v>
      </c>
      <c r="B38" s="5" t="n">
        <v>2812</v>
      </c>
      <c r="C38" s="5" t="n">
        <v>1689</v>
      </c>
    </row>
    <row r="39" spans="1:3">
      <c r="A39" s="4" t="s">
        <v>594</v>
      </c>
    </row>
    <row r="40" spans="1:3">
      <c r="A40" s="3" t="s">
        <v>626</v>
      </c>
    </row>
    <row r="41" spans="1:3">
      <c r="A41" s="4" t="s">
        <v>37</v>
      </c>
      <c r="B41" s="4" t="s">
        <v>119</v>
      </c>
      <c r="C41" s="4" t="s">
        <v>119</v>
      </c>
    </row>
    <row r="42" spans="1:3">
      <c r="A42" s="4" t="s">
        <v>629</v>
      </c>
      <c r="B42" s="6" t="n">
        <v>976024</v>
      </c>
      <c r="C42" s="6" t="n">
        <v>93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4</v>
      </c>
      <c r="B1" s="2" t="s">
        <v>74</v>
      </c>
      <c r="H1" s="2" t="s">
        <v>1</v>
      </c>
    </row>
    <row r="2" spans="1:9">
      <c r="B2" s="2" t="s">
        <v>2</v>
      </c>
      <c r="C2" s="2" t="s">
        <v>155</v>
      </c>
      <c r="D2" s="2" t="s">
        <v>156</v>
      </c>
      <c r="E2" s="2" t="s">
        <v>75</v>
      </c>
      <c r="F2" s="2" t="s">
        <v>157</v>
      </c>
      <c r="G2" s="2" t="s">
        <v>158</v>
      </c>
      <c r="H2" s="2" t="s">
        <v>2</v>
      </c>
      <c r="I2" s="2" t="s">
        <v>75</v>
      </c>
    </row>
    <row r="3" spans="1:9">
      <c r="A3" s="3" t="s">
        <v>159</v>
      </c>
    </row>
    <row r="4" spans="1:9">
      <c r="A4" s="4" t="s">
        <v>160</v>
      </c>
      <c r="B4" s="7" t="n">
        <v>0.2</v>
      </c>
      <c r="C4" s="7" t="n">
        <v>0.2</v>
      </c>
      <c r="E4" s="7" t="n">
        <v>0.17</v>
      </c>
      <c r="F4" s="7" t="n">
        <v>0.17</v>
      </c>
      <c r="H4" s="7" t="n">
        <v>0.2</v>
      </c>
      <c r="I4" s="7" t="n">
        <v>0.17</v>
      </c>
    </row>
    <row r="5" spans="1:9">
      <c r="A5" s="4" t="s">
        <v>161</v>
      </c>
      <c r="D5" s="5" t="n">
        <v>10799</v>
      </c>
      <c r="G5" s="5" t="n">
        <v>6731</v>
      </c>
    </row>
    <row r="6" spans="1:9">
      <c r="A6" s="4" t="s">
        <v>162</v>
      </c>
      <c r="B6" s="6" t="n">
        <v>507</v>
      </c>
      <c r="C6" s="6" t="n">
        <v>558</v>
      </c>
      <c r="D6" s="6" t="n">
        <v>608</v>
      </c>
      <c r="E6" s="6" t="n">
        <v>459</v>
      </c>
      <c r="F6" s="6" t="n">
        <v>503</v>
      </c>
      <c r="G6" s="6" t="n">
        <v>546</v>
      </c>
      <c r="H6" s="6" t="n">
        <v>507</v>
      </c>
      <c r="I6" s="6" t="n">
        <v>459</v>
      </c>
    </row>
    <row r="7" spans="1:9">
      <c r="A7" s="4" t="s">
        <v>163</v>
      </c>
      <c r="B7" s="5" t="n">
        <v>888</v>
      </c>
      <c r="C7" s="5" t="n">
        <v>712</v>
      </c>
      <c r="D7" s="5" t="n">
        <v>894</v>
      </c>
      <c r="E7" s="5" t="n">
        <v>862</v>
      </c>
      <c r="F7" s="5" t="n">
        <v>736</v>
      </c>
      <c r="G7" s="5" t="n">
        <v>927</v>
      </c>
    </row>
    <row r="8" spans="1:9">
      <c r="A8" s="4" t="s">
        <v>164</v>
      </c>
      <c r="E8" s="5" t="n">
        <v>11599</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5</v>
      </c>
    </row>
    <row r="3" spans="1:3">
      <c r="A3" s="3" t="s">
        <v>166</v>
      </c>
    </row>
    <row r="4" spans="1:3">
      <c r="A4" s="4" t="s">
        <v>138</v>
      </c>
      <c r="B4" s="6" t="n">
        <v>7995</v>
      </c>
      <c r="C4" s="6" t="n">
        <v>7567</v>
      </c>
    </row>
    <row r="5" spans="1:3">
      <c r="A5" s="3" t="s">
        <v>167</v>
      </c>
    </row>
    <row r="6" spans="1:3">
      <c r="A6" s="4" t="s">
        <v>168</v>
      </c>
      <c r="B6" s="5" t="n">
        <v>345</v>
      </c>
      <c r="C6" s="5" t="n">
        <v>540</v>
      </c>
    </row>
    <row r="7" spans="1:3">
      <c r="A7" s="4" t="s">
        <v>169</v>
      </c>
      <c r="B7" s="5" t="n">
        <v>190</v>
      </c>
      <c r="C7" s="5" t="n">
        <v>163</v>
      </c>
    </row>
    <row r="8" spans="1:3">
      <c r="A8" s="4" t="s">
        <v>170</v>
      </c>
      <c r="B8" s="5" t="n">
        <v>1012</v>
      </c>
    </row>
    <row r="9" spans="1:3">
      <c r="A9" s="4" t="s">
        <v>171</v>
      </c>
      <c r="B9" s="5" t="n">
        <v>620</v>
      </c>
      <c r="C9" s="5" t="n">
        <v>557</v>
      </c>
    </row>
    <row r="10" spans="1:3">
      <c r="A10" s="4" t="s">
        <v>172</v>
      </c>
      <c r="B10" s="5" t="n">
        <v>117</v>
      </c>
      <c r="C10" s="5" t="n">
        <v>138</v>
      </c>
    </row>
    <row r="11" spans="1:3">
      <c r="A11" s="4" t="s">
        <v>173</v>
      </c>
      <c r="B11" s="5" t="n">
        <v>316</v>
      </c>
      <c r="C11" s="5" t="n">
        <v>154</v>
      </c>
    </row>
    <row r="12" spans="1:3">
      <c r="A12" s="4" t="s">
        <v>174</v>
      </c>
      <c r="B12" s="5" t="n">
        <v>-45</v>
      </c>
      <c r="C12" s="5" t="n">
        <v>18</v>
      </c>
    </row>
    <row r="13" spans="1:3">
      <c r="A13" s="4" t="s">
        <v>94</v>
      </c>
      <c r="C13" s="5" t="n">
        <v>83</v>
      </c>
    </row>
    <row r="14" spans="1:3">
      <c r="A14" s="4" t="s">
        <v>175</v>
      </c>
      <c r="B14" s="5" t="n">
        <v>-464</v>
      </c>
      <c r="C14" s="5" t="n">
        <v>-338</v>
      </c>
    </row>
    <row r="15" spans="1:3">
      <c r="A15" s="4" t="s">
        <v>176</v>
      </c>
      <c r="B15" s="5" t="n">
        <v>143</v>
      </c>
      <c r="C15" s="5" t="n">
        <v>-127</v>
      </c>
    </row>
    <row r="16" spans="1:3">
      <c r="A16" s="4" t="s">
        <v>177</v>
      </c>
      <c r="B16" s="5" t="n">
        <v>-216</v>
      </c>
      <c r="C16" s="5" t="n">
        <v>-624</v>
      </c>
    </row>
    <row r="17" spans="1:3">
      <c r="A17" s="4" t="s">
        <v>178</v>
      </c>
      <c r="B17" s="5" t="n">
        <v>1123</v>
      </c>
      <c r="C17" s="5" t="n">
        <v>422</v>
      </c>
    </row>
    <row r="18" spans="1:3">
      <c r="A18" s="4" t="s">
        <v>179</v>
      </c>
      <c r="B18" s="5" t="n">
        <v>-965</v>
      </c>
    </row>
    <row r="19" spans="1:3">
      <c r="A19" s="4" t="s">
        <v>180</v>
      </c>
      <c r="B19" s="5" t="n">
        <v>793</v>
      </c>
      <c r="C19" s="5" t="n">
        <v>889</v>
      </c>
    </row>
    <row r="20" spans="1:3">
      <c r="A20" s="4" t="s">
        <v>181</v>
      </c>
      <c r="B20" s="5" t="n">
        <v>10964</v>
      </c>
      <c r="C20" s="5" t="n">
        <v>9442</v>
      </c>
    </row>
    <row r="21" spans="1:3">
      <c r="A21" s="3" t="s">
        <v>182</v>
      </c>
    </row>
    <row r="22" spans="1:3">
      <c r="A22" s="4" t="s">
        <v>183</v>
      </c>
      <c r="B22" s="5" t="n">
        <v>-20429</v>
      </c>
      <c r="C22" s="5" t="n">
        <v>-9793</v>
      </c>
    </row>
    <row r="23" spans="1:3">
      <c r="A23" s="4" t="s">
        <v>184</v>
      </c>
      <c r="B23" s="5" t="n">
        <v>18408</v>
      </c>
      <c r="C23" s="5" t="n">
        <v>10039</v>
      </c>
    </row>
    <row r="24" spans="1:3">
      <c r="A24" s="4" t="s">
        <v>185</v>
      </c>
      <c r="B24" s="5" t="n">
        <v>-29584</v>
      </c>
      <c r="C24" s="5" t="n">
        <v>-73492</v>
      </c>
    </row>
    <row r="25" spans="1:3">
      <c r="A25" s="4" t="s">
        <v>186</v>
      </c>
      <c r="B25" s="5" t="n">
        <v>2039</v>
      </c>
      <c r="C25" s="5" t="n">
        <v>-2088</v>
      </c>
    </row>
    <row r="26" spans="1:3">
      <c r="A26" s="4" t="s">
        <v>187</v>
      </c>
      <c r="C26" s="5" t="n">
        <v>-6000</v>
      </c>
    </row>
    <row r="27" spans="1:3">
      <c r="A27" s="4" t="s">
        <v>188</v>
      </c>
      <c r="B27" s="5" t="n">
        <v>180</v>
      </c>
      <c r="C27" s="5" t="n">
        <v>216</v>
      </c>
    </row>
    <row r="28" spans="1:3">
      <c r="A28" s="4" t="s">
        <v>189</v>
      </c>
      <c r="B28" s="5" t="n">
        <v>-514</v>
      </c>
      <c r="C28" s="5" t="n">
        <v>-544</v>
      </c>
    </row>
    <row r="29" spans="1:3">
      <c r="A29" s="4" t="s">
        <v>190</v>
      </c>
      <c r="B29" s="5" t="n">
        <v>-29900</v>
      </c>
      <c r="C29" s="5" t="n">
        <v>-81662</v>
      </c>
    </row>
    <row r="30" spans="1:3">
      <c r="A30" s="3" t="s">
        <v>191</v>
      </c>
    </row>
    <row r="31" spans="1:3">
      <c r="A31" s="4" t="s">
        <v>192</v>
      </c>
      <c r="B31" s="5" t="n">
        <v>103518</v>
      </c>
      <c r="C31" s="5" t="n">
        <v>15222</v>
      </c>
    </row>
    <row r="32" spans="1:3">
      <c r="A32" s="4" t="s">
        <v>193</v>
      </c>
      <c r="B32" s="5" t="n">
        <v>-8736</v>
      </c>
      <c r="C32" s="5" t="n">
        <v>7876</v>
      </c>
    </row>
    <row r="33" spans="1:3">
      <c r="A33" s="4" t="s">
        <v>194</v>
      </c>
      <c r="B33" s="5" t="n">
        <v>39</v>
      </c>
      <c r="C33" s="5" t="n">
        <v>43</v>
      </c>
    </row>
    <row r="34" spans="1:3">
      <c r="A34" s="4" t="s">
        <v>195</v>
      </c>
      <c r="B34" s="5" t="n">
        <v>-53995</v>
      </c>
      <c r="C34" s="5" t="n">
        <v>50921</v>
      </c>
    </row>
    <row r="35" spans="1:3">
      <c r="A35" s="4" t="s">
        <v>196</v>
      </c>
      <c r="C35" s="5" t="n">
        <v>206</v>
      </c>
    </row>
    <row r="36" spans="1:3">
      <c r="A36" s="4" t="s">
        <v>197</v>
      </c>
      <c r="B36" s="5" t="n">
        <v>-1495</v>
      </c>
      <c r="C36" s="5" t="n">
        <v>-1271</v>
      </c>
    </row>
    <row r="37" spans="1:3">
      <c r="A37" s="4" t="s">
        <v>198</v>
      </c>
      <c r="B37" s="5" t="n">
        <v>39331</v>
      </c>
      <c r="C37" s="5" t="n">
        <v>72997</v>
      </c>
    </row>
    <row r="38" spans="1:3">
      <c r="A38" s="4" t="s">
        <v>199</v>
      </c>
      <c r="B38" s="5" t="n">
        <v>20395</v>
      </c>
      <c r="C38" s="5" t="n">
        <v>777</v>
      </c>
    </row>
    <row r="39" spans="1:3">
      <c r="A39" s="4" t="s">
        <v>200</v>
      </c>
      <c r="B39" s="5" t="n">
        <v>27576</v>
      </c>
      <c r="C39" s="5" t="n">
        <v>33534</v>
      </c>
    </row>
    <row r="40" spans="1:3">
      <c r="A40" s="4" t="s">
        <v>201</v>
      </c>
      <c r="B40" s="5" t="n">
        <v>47971</v>
      </c>
      <c r="C40" s="5" t="n">
        <v>34311</v>
      </c>
    </row>
    <row r="41" spans="1:3">
      <c r="A41" s="3" t="s">
        <v>202</v>
      </c>
    </row>
    <row r="42" spans="1:3">
      <c r="A42" s="4" t="s">
        <v>203</v>
      </c>
      <c r="B42" s="5" t="n">
        <v>5846</v>
      </c>
      <c r="C42" s="5" t="n">
        <v>3798</v>
      </c>
    </row>
    <row r="43" spans="1:3">
      <c r="A43" s="4" t="s">
        <v>204</v>
      </c>
      <c r="B43" s="5" t="n">
        <v>1859</v>
      </c>
      <c r="C43" s="5" t="n">
        <v>1903</v>
      </c>
    </row>
    <row r="44" spans="1:3">
      <c r="A44" s="4" t="s">
        <v>205</v>
      </c>
      <c r="C44" s="5" t="n">
        <v>2</v>
      </c>
    </row>
    <row r="45" spans="1:3">
      <c r="A45" s="4" t="s">
        <v>206</v>
      </c>
      <c r="C45" s="6" t="n">
        <v>339</v>
      </c>
    </row>
    <row r="46" spans="1:3">
      <c r="A46" s="3" t="s">
        <v>207</v>
      </c>
    </row>
    <row r="47" spans="1:3">
      <c r="A47" s="4" t="s">
        <v>208</v>
      </c>
      <c r="B47" s="5" t="n">
        <v>10908</v>
      </c>
    </row>
    <row r="48" spans="1:3">
      <c r="A48" s="4" t="s">
        <v>209</v>
      </c>
      <c r="B48" s="6" t="n">
        <v>11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17:07Z</dcterms:created>
  <dcterms:modified xmlns:dcterms="http://purl.org/dc/terms/" xmlns:xsi="http://www.w3.org/2001/XMLSchema-instance" xsi:type="dcterms:W3CDTF">2019-11-08T14:17:07Z</dcterms:modified>
</cp:coreProperties>
</file>